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Description of the Business" sheetId="9" r:id="rId9"/>
    <s:sheet name="Significant Accounting Policies" sheetId="10" r:id="rId10"/>
    <s:sheet name="Balance Sheet Details" sheetId="11" r:id="rId11"/>
    <s:sheet name="Borrowings" sheetId="12" r:id="rId12"/>
    <s:sheet name="Restructuring Charges" sheetId="13" r:id="rId13"/>
    <s:sheet name="Income Taxes" sheetId="14" r:id="rId14"/>
    <s:sheet name="Pension and Non-pension Postret" sheetId="15" r:id="rId15"/>
    <s:sheet name="Net Income (Loss) per Share of " sheetId="16" r:id="rId16"/>
    <s:sheet name="Derivatives" sheetId="17" r:id="rId17"/>
    <s:sheet name="Accumulated Other Comprehensive" sheetId="18" r:id="rId18"/>
    <s:sheet name="Segments" sheetId="19" r:id="rId19"/>
    <s:sheet name="Fair Value" sheetId="20" r:id="rId20"/>
    <s:sheet name="Other Income (Expense)" sheetId="21" r:id="rId21"/>
    <s:sheet name="Contingencies" sheetId="22" r:id="rId22"/>
    <s:sheet name="Significant Accounting Polici23" sheetId="23" r:id="rId23"/>
    <s:sheet name="Significant Accounting Polici24" sheetId="24" r:id="rId24"/>
    <s:sheet name="Balance Sheet Details (Tables)" sheetId="25" r:id="rId25"/>
    <s:sheet name="Borrowings (Tables)" sheetId="26" r:id="rId26"/>
    <s:sheet name="Pension and Non-pension Postr27" sheetId="27" r:id="rId27"/>
    <s:sheet name="Net Income (Loss) per Share o28" sheetId="28" r:id="rId28"/>
    <s:sheet name="Derivatives (Tables)" sheetId="29" r:id="rId29"/>
    <s:sheet name="Accumulated Other Comprehensi30" sheetId="30" r:id="rId30"/>
    <s:sheet name="Segments (Tables)" sheetId="31" r:id="rId31"/>
    <s:sheet name="Fair Value (Tables)" sheetId="32" r:id="rId32"/>
    <s:sheet name="Other Income (Expense) (Tables)" sheetId="33" r:id="rId33"/>
    <s:sheet name="Description of the Business (De" sheetId="34" r:id="rId34"/>
    <s:sheet name="Significant Accounting Polici35" sheetId="35" r:id="rId35"/>
    <s:sheet name="Balance Sheet Details (Details)" sheetId="36" r:id="rId36"/>
    <s:sheet name="Borrowings (Debt Schedule) (Det" sheetId="37" r:id="rId37"/>
    <s:sheet name="Borrowings (ABL Credit Agreemen" sheetId="38" r:id="rId38"/>
    <s:sheet name="Borrowings (Term Loan B and Sen" sheetId="39" r:id="rId39"/>
    <s:sheet name="Borrowings (Interest Rate Swap " sheetId="40" r:id="rId40"/>
    <s:sheet name="Borrowings (Other Borrowings Na" sheetId="41" r:id="rId41"/>
    <s:sheet name="Borrowings (Fair Value of Borro" sheetId="42" r:id="rId42"/>
    <s:sheet name="Restructuring Charges (Summary " sheetId="43" r:id="rId43"/>
    <s:sheet name="Income Taxes (Details)" sheetId="44" r:id="rId44"/>
    <s:sheet name="Pension and Non-pension Postr45" sheetId="45" r:id="rId45"/>
    <s:sheet name="Net Income (Loss) per Share o46" sheetId="46" r:id="rId46"/>
    <s:sheet name="Derivatives (Fair Value of Deri" sheetId="47" r:id="rId47"/>
    <s:sheet name="Derivatives (Narrative - Commod" sheetId="48" r:id="rId48"/>
    <s:sheet name="Derivatives (Effective Portion " sheetId="49" r:id="rId49"/>
    <s:sheet name="Derivatives Natural Gas Gain Lo" sheetId="50" r:id="rId50"/>
    <s:sheet name="Derivatives (Interest Rate Swap" sheetId="51" r:id="rId51"/>
    <s:sheet name="Derivatives (Currency Contracts" sheetId="52" r:id="rId52"/>
    <s:sheet name="Accumulated Other Comprehensi53" sheetId="53" r:id="rId53"/>
    <s:sheet name="Segments (Details)" sheetId="54" r:id="rId54"/>
    <s:sheet name="Fair Value (Details)" sheetId="55" r:id="rId55"/>
    <s:sheet name="Fair Value (Balance Sheet Locat" sheetId="56" r:id="rId56"/>
    <s:sheet name="Other Income (Expense) (Details" sheetId="57" r:id="rId57"/>
    <s:sheet name="Environmental Liability (Detail" sheetId="58" r:id="rId58"/>
    <s:sheet name="Contingencies (Insurance Claim)" sheetId="59" r:id="rId59"/>
  </s:sheets>
  <s:definedNames/>
  <s:calcPr calcId="124519" calcMode="auto" fullCalcOnLoad="1"/>
</s:workbook>
</file>

<file path=xl/sharedStrings.xml><?xml version="1.0" encoding="utf-8"?>
<sst xmlns="http://schemas.openxmlformats.org/spreadsheetml/2006/main" uniqueCount="621">
  <si>
    <t>Document and Entity Information - shares</t>
  </si>
  <si>
    <t>9 Months Ended</t>
  </si>
  <si>
    <t>Sep. 30, 2015</t>
  </si>
  <si>
    <t>Oct. 30, 2015</t>
  </si>
  <si>
    <t>Entity Information [Line Items]</t>
  </si>
  <si>
    <t>Entity Registrant Name</t>
  </si>
  <si>
    <t>LIBBEY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Operations - USD ($) $ in Thousands</t>
  </si>
  <si>
    <t>3 Months Ended</t>
  </si>
  <si>
    <t>Sep. 30, 2014</t>
  </si>
  <si>
    <t>Net sales</t>
  </si>
  <si>
    <t>Freight billed to customers</t>
  </si>
  <si>
    <t>Total revenues</t>
  </si>
  <si>
    <t>Cost of sales</t>
  </si>
  <si>
    <t>Gross profit</t>
  </si>
  <si>
    <t>Selling, general and administrative expenses</t>
  </si>
  <si>
    <t>Income from operations</t>
  </si>
  <si>
    <t>Loss on redemption of debt</t>
  </si>
  <si>
    <t>Other income (expense)</t>
  </si>
  <si>
    <t>Earnings before interest and income taxes</t>
  </si>
  <si>
    <t>Interest expense</t>
  </si>
  <si>
    <t>Income before income taxes</t>
  </si>
  <si>
    <t>Provision (benefit) for income taxes</t>
  </si>
  <si>
    <t>Net income (loss)</t>
  </si>
  <si>
    <t>Net income (loss) per share:</t>
  </si>
  <si>
    <t>Basic</t>
  </si>
  <si>
    <t>Diluted</t>
  </si>
  <si>
    <t>Dividends declared per share</t>
  </si>
  <si>
    <t>Condensed Consolidated Statements of Comprehensive Income (Loss) - USD ($) $ in Thousands</t>
  </si>
  <si>
    <t>Other comprehensive income (loss):</t>
  </si>
  <si>
    <t>Pension and other postretirement benefit adjustments, net of tax</t>
  </si>
  <si>
    <t>Change in fair value of derivative instruments, net of tax</t>
  </si>
  <si>
    <t>Foreign currency translation adjustments</t>
  </si>
  <si>
    <t>Other comprehensive income (loss), net of tax</t>
  </si>
  <si>
    <t>Comprehensive income (loss)</t>
  </si>
  <si>
    <t>Condensed Consolidated Balance Sheets - USD ($) $ in Thousands</t>
  </si>
  <si>
    <t>Dec. 31, 2014</t>
  </si>
  <si>
    <t>Assets:</t>
  </si>
  <si>
    <t>Cash and cash equivalents</t>
  </si>
  <si>
    <t>Accounts receivable - net</t>
  </si>
  <si>
    <t>Inventories - net</t>
  </si>
  <si>
    <t>Prepaid and other current assets</t>
  </si>
  <si>
    <t>Total current assets</t>
  </si>
  <si>
    <t>Pension asset</t>
  </si>
  <si>
    <t>Purchased intangible assets - net</t>
  </si>
  <si>
    <t>Goodwill</t>
  </si>
  <si>
    <t>Deferred income taxes</t>
  </si>
  <si>
    <t>Other assets</t>
  </si>
  <si>
    <t>Total other assets</t>
  </si>
  <si>
    <t>Property, plant and equipment - net</t>
  </si>
  <si>
    <t>Total assets</t>
  </si>
  <si>
    <t>Liabilities and Shareholders' Equity:</t>
  </si>
  <si>
    <t>Accounts payable</t>
  </si>
  <si>
    <t>Salaries and wages</t>
  </si>
  <si>
    <t>Accrued liabilities</t>
  </si>
  <si>
    <t>Accrued income taxes</t>
  </si>
  <si>
    <t>Pension liability (current portion)</t>
  </si>
  <si>
    <t>Non-pension postretirement benefits (current portion)</t>
  </si>
  <si>
    <t>Derivative liability</t>
  </si>
  <si>
    <t>Long-term debt due within one year</t>
  </si>
  <si>
    <t>Total current liabilities</t>
  </si>
  <si>
    <t>Long-term debt</t>
  </si>
  <si>
    <t>Pension liability</t>
  </si>
  <si>
    <t>Non-pension postretirement benefits</t>
  </si>
  <si>
    <t>Other long-term liabilities</t>
  </si>
  <si>
    <t>Total liabilities</t>
  </si>
  <si>
    <t>Shareholders' equity:</t>
  </si>
  <si>
    <t>Common stock, par value $.01 per share, 50,000,000 shares authorized, 21,843,851 shares issued in 2015 (21,843,851 shares issued in 2014)</t>
  </si>
  <si>
    <t>Capital in excess of par value</t>
  </si>
  <si>
    <t>Treasury Stock, Value</t>
  </si>
  <si>
    <t>Retained deficit</t>
  </si>
  <si>
    <t>Accumulated other comprehensive loss</t>
  </si>
  <si>
    <t>Total shareholders' equity</t>
  </si>
  <si>
    <t>Total liabilities and shareholders' equity</t>
  </si>
  <si>
    <t>Condensed Consolidated Balance Sheets Parenthetical - $ / shares</t>
  </si>
  <si>
    <t>Common stock, par value</t>
  </si>
  <si>
    <t>Common stock, shares authorized</t>
  </si>
  <si>
    <t>Common stock, shares issued</t>
  </si>
  <si>
    <t>Condensed Consolidated Statement of Shareholders' Equity Statement - 9 months ended Sep. 30, 2015 - USD ($) $ in Thousands</t>
  </si>
  <si>
    <t>Total</t>
  </si>
  <si>
    <t>Common Stock</t>
  </si>
  <si>
    <t>Treasury Stock</t>
  </si>
  <si>
    <t>Capital in Excess of Par Value</t>
  </si>
  <si>
    <t>Retained Deficit</t>
  </si>
  <si>
    <t>Accumulated Other Comprehensive Loss (note 10)</t>
  </si>
  <si>
    <t>Balance, value at Dec. 31, 2014</t>
  </si>
  <si>
    <t>Balance, shares at Dec. 31, 2014</t>
  </si>
  <si>
    <t>Increase (Decrease) in Stockholders' Equity [Roll Forward]</t>
  </si>
  <si>
    <t>Other comprehensive income</t>
  </si>
  <si>
    <t>Stock compensation expense</t>
  </si>
  <si>
    <t>Dividends</t>
  </si>
  <si>
    <t>Stock withheld for employee taxes</t>
  </si>
  <si>
    <t>Stock issued, value</t>
  </si>
  <si>
    <t>Stock issued, shares</t>
  </si>
  <si>
    <t>Purchase of treasury shares, value</t>
  </si>
  <si>
    <t>Purchase of treasury shares, shares</t>
  </si>
  <si>
    <t>Balance, value at Sep. 30, 2015</t>
  </si>
  <si>
    <t>Balance, shares at Sep. 30, 2015</t>
  </si>
  <si>
    <t>Condensed Consolidated Statements of Cash Flows - USD ($) $ in Thousands</t>
  </si>
  <si>
    <t>Operating activities:</t>
  </si>
  <si>
    <t>Adjustments to reconcile net income (loss) to net cash provided by operating activities:</t>
  </si>
  <si>
    <t>Depreciation and amortization</t>
  </si>
  <si>
    <t>Loss on asset sales and disposals</t>
  </si>
  <si>
    <t>Change in accounts receivable</t>
  </si>
  <si>
    <t>Change in inventories</t>
  </si>
  <si>
    <t>Change in accounts payable</t>
  </si>
  <si>
    <t>Accrued interest and amortization of discounts and finance fees</t>
  </si>
  <si>
    <t>Call Premium on senior notes</t>
  </si>
  <si>
    <t>Write-off of finance fees on senior notes</t>
  </si>
  <si>
    <t>Pension &amp; non-pension postretirement benefits</t>
  </si>
  <si>
    <t>Restructuring</t>
  </si>
  <si>
    <t>Accrued liabilities &amp; prepaid expenses</t>
  </si>
  <si>
    <t>Income taxes</t>
  </si>
  <si>
    <t>Share-based compensation expense</t>
  </si>
  <si>
    <t>Other operating activities</t>
  </si>
  <si>
    <t>Net cash provided by operating activities</t>
  </si>
  <si>
    <t>Investing activities:</t>
  </si>
  <si>
    <t>Additions to property, plant and equipment</t>
  </si>
  <si>
    <t>Proceeds from furnace malfunction insurance recovery</t>
  </si>
  <si>
    <t>Proceeds from asset sales and other</t>
  </si>
  <si>
    <t>Net cash used in investing activities</t>
  </si>
  <si>
    <t>Financing activities:</t>
  </si>
  <si>
    <t>Borrowing on ABL credit facility</t>
  </si>
  <si>
    <t>Repayments on ABL credit facility</t>
  </si>
  <si>
    <t>Other repayments</t>
  </si>
  <si>
    <t>Other borrowings</t>
  </si>
  <si>
    <t>Payments on 6.875% senior notes</t>
  </si>
  <si>
    <t>Proceeds from Term Loan B</t>
  </si>
  <si>
    <t>Repayments on Term Loan B</t>
  </si>
  <si>
    <t>Call premium on senior notes</t>
  </si>
  <si>
    <t>Stock options exercised</t>
  </si>
  <si>
    <t>Treasury shares purchased</t>
  </si>
  <si>
    <t>Debt issuance costs and other</t>
  </si>
  <si>
    <t>Net cash provided by (used in) financing activities</t>
  </si>
  <si>
    <t>Effect of exchange rate fluctuations on cash</t>
  </si>
  <si>
    <t>Increase (decrease) in cash</t>
  </si>
  <si>
    <t>Cash at beginning of period</t>
  </si>
  <si>
    <t>Cash at end of period</t>
  </si>
  <si>
    <t>Supplemental disclosure of cash flow information:</t>
  </si>
  <si>
    <t>Cash paid during the period for interest, net of capitalized interest</t>
  </si>
  <si>
    <t>Cash paid during the period for income taxes</t>
  </si>
  <si>
    <t>Condensed Consolidated Statements of Cash Flows Parenthetical</t>
  </si>
  <si>
    <t>May. 09, 2014</t>
  </si>
  <si>
    <t>Subsidiary, Libbey Glass [Member] | Senior Notes [Member]</t>
  </si>
  <si>
    <t>Interest rate</t>
  </si>
  <si>
    <t>6.875%</t>
  </si>
  <si>
    <t>Description of the Business</t>
  </si>
  <si>
    <t>Organization, Consolidation and Presentation of Financial Statements [Abstract]</t>
  </si>
  <si>
    <t>Description of the Business Libbey is a leading global manufacturer and marketer of glass tableware products. We believe we have the largest manufacturing, distribution and service network among glass tableware manufacturers in the Western Hemisphere, in addition to supplying key markets throughout the world. We produce glass tableware in five countries and sell to customers in over 100 countries. We design and market, under our Libbey ® , Crisa ® , Royal Leerdam ® , World ® Tableware, Syracuse ® China and Crisal Glass ® brand names (among others), an extensive line of high-quality glass tableware, ceramic dinnerware, metal flatware, hollowware and serveware items for sale primarily in the foodservice, retail and business-to-business markets. Our sales force presents our products to the global marketplace in a coordinated fashion. We own and operate two glass tableware manufacturing plants in the United States as well as glass tableware manufacturing plants in the Netherlands (Libbey Holland), Portugal (Libbey Portugal), China (Libbey China) and Mexico (Libbey Mexico). In addition, we import products from overseas in order to complement our line of manufactured items. The combination of manufacturing and procurement allows us to compete in the global tableware market by offering an extensive product line at competitive prices. Our website can be found at www.libbey.com . We make available, free of charge, at this website all of our reports filed or furnished pursuant to Section 13(a) or 15(d) of Securities Exchange Act of 1934, including our annual report on Form 10-K, our quarterly reports on Form 10-Q, our current reports on Form 8-K, as well as amendments to those reports. These reports are made available on our website as soon as reasonably practicable after their filing with, or furnishing to, the Securities and Exchange Commission and can also be found at www.sec.gov . Our shares are traded on the NYSE MKT exchange under the ticker symbol LBY.</t>
  </si>
  <si>
    <t>Significant Accounting Policies</t>
  </si>
  <si>
    <t>Accounting Policies [Abstract]</t>
  </si>
  <si>
    <t>Significant Accounting Policies See our Form 10-K for the year ended December 31, 2014 for a description of significant accounting policies not listed below. Basis of Presentation The Condensed Consolidated Financial Statements include Libbey Inc. and its majority-owned subsidiaries (collectively, Libbey or the Company). Our fiscal year end is December 31 st . All material intercompany accounts and transactions have been eliminated. The preparation of financial statements and related disclosures in conformity with U.S. GAAP requires management to make estimates and assumptions that affect the amounts reported in the Condensed Consolidated Financial Statements and accompanying notes. Actual results could differ materially from management’s estimates. Condensed Consolidated Statements of Operations Net sales in our Condensed Consolidated Statements of Operations include revenue earned when products are shipped and title and risk of loss have passed to the customer. Revenue is recorded net of returns, discounts and incentives offered to customers. Cost of sales includes cost to manufacture and/or purchase products, warehouse, shipping and delivery costs and other costs.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during the year. The effect of exchange rate changes on transactions denominated in currencies other than the functional currency is recorded in other income (expense). Income Taxes Income taxes are accounted for under the asset and liability method. Deferred income tax assets and liabilities are recognized for estimated future tax consequences attributable to differences between the financial statement carrying amounts of existing assets and liabilities and their respective tax bases and tax attribute carry-forwards. Deferred income tax assets and liabilities are measured using enacted tax rates in effect for the year in which those temporary differences are expected to be recovered or settled. Financial Accounting Standards Board Accounting Standards Codification™ (FASB ASC) Topic 740, “Income Taxes,” requires that a valuation allowance be recorded when it is more likely than not that some portion or all of the deferred income tax assets will not be realized. Deferred income tax assets and liabilities are determined separately for each tax jurisdiction in which we conduct our operations or otherwise incur taxable income or losses. In the United States, Portugal and the Netherlands, we have recorded valuation allowances against our deferred income tax assets. See note 6 for further discussion. Stock-Based Compensation Expense We account for stock-based compensation expense in accordance with FASB ASC Topic 718, “Compensation — Stock Compensation,” and FASB ASC Topic 505-50, “Equity — Equity-Based Payments to Non-Employees”. Stock-based compensation cost is measured based on the fair value of the equity instruments issued. FASB ASC Topics 718 and 505-50 apply to all of our outstanding unvested stock-based payment awards. Stock-based compensation expense charged to the Condensed Consolidated Statements of Operations is as follows: Three months ended September 30, Nine months ended September 30, (dollars in thousands) 2015 2014 2015 2014 Stock-based compensation expense $ 905 $ 1,109 $ 5,549 $ 3,746 Reclassifications In the first quarter of 2015, we re-classed a portion of the first quarter 2014 cash receipt on the Condensed Consolidated Statement of Cash Flows related to our insurance claim on the furnace malfunction. See note 14 for further discussion. In note 11 - Segments, the derivative amount in the prior year financial statements has been excluded from retained corporate costs to conform to the current year presentation. New Accounting Standards In May 2014, the FASB issued Accounting Standards Update No.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update is effective for interim and annual reporting periods beginning after December 15, 2016; early adoption is not permitted. In August 2015, the FASB issued ASU 2015-14 which defers the effective date one year from January 1, 2017 to January 1, 2018, but early adoption as of January 1, 2017 is permitted. We are currently assessing the impact that this standard will have on our Condensed Consolidated Financial Statements. In August 2014, the FASB issued Accounting Standards Update No. 2014-15, "Presentation of Financial Statements-Going Concern" (ASU 2014-15), which establishes management’s responsibility to evaluate whether there is substantial doubt about an entity’s ability to continue as a going concern in connection with preparing financial statements for each annual and interim reporting period. ASU 2014-15 also provides guidance to determine whether to disclose information about relevant conditions and events when there is substantial doubt about an entity’s ability to continue as a going concern. This update is effective for annual reporting periods ending after December 15, 2016 and for annual and interim periods thereafter; early adoption is permitted. We are currently evaluating the impact that this standard will have on our Condensed Consolidated Financial Statements. In April 2015, the FASB issued Accounting Standards Update No. 2015-03, "Interest—Imputation of Interest (Subtopic 835-30): Simplifying the Presentation of Debt Issuance Costs" (ASU 2015-03), which requires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in the balance sheet as an asset. In August 2015, the FASB issued Accounting Standards Update No. 2015-15, "Interest—Imputation of Interest (Subtopic 835-30): Presentation and Subsequent Measurement of Debt Issuance Costs Associated with Line-of-Credit Arrangements" (ASU 2015-15), which states that entities may continue presenting unamortized debt issuance costs for line-of-credit arrangements as an asset. ASU 2015-15 is effective immediately. ASU 2015-03 is effective for interim and annual reporting periods beginning after December 15, 2015; early adoption is permitted. We are currently evaluating the impact that ASU 2015-03 will have on our Condensed Consolidated Financial Statements. In May 2015, the FASB issued Accounting Standards Update 2015-07, "Disclosures for Investments in Certain Entities that Calculate Net Asset Value Per Share (or its Equivalent)" (ASU 2015-07), which removes the requirement to categorize within the fair value hierarchy investments for which fair values are estimated using the net asset value practical expedient provided by FASB ASC Topic 820, Fair Value Measurement. Disclosures about investments in certain entities that calculate net asset value per share are limited under ASU 2015-07 to those investments for which the entity has elected to estimate the fair value using the net asset value practical expedient. ASU 2015-07 is effective for entities for fiscal years beginning after December 15, 2015, with retrospective application to all periods presented. Early application is permitted. We are currently assessing the impact that this standard will have on our Condensed Consolidated Financial Statements. In July 2015, the FASB issued Accounting Standards Update No. 2015-11, "Inventory (Topic 330): Simplifying the Measurement of Inventory" (ASU 2015-11), which requires that inventory be measured at the lower of its cost or the estimated sale price, minus the costs of completing the sale, which the FASB calls the net realizable value. This update is effective for interim and annual reporting periods beginning after December 15, 2016; early adoption is permitted. We are currently evaluating the impact that this standard will have on our Condensed Consolidated Financial Statements.</t>
  </si>
  <si>
    <t>Balance Sheet Details</t>
  </si>
  <si>
    <t>Balance Sheet Details [Abstract]</t>
  </si>
  <si>
    <t>Balance Sheet Details The following table provides detail of selected balance sheet items: (dollars in thousands) September 30, 2015 December 31, 2014 Accounts receivable: Trade receivables $ 92,790 $ 87,700 Other receivables 3,948 3,406 Total accounts receivable, less allowances of $6,042 and $5,586 $ 96,738 $ 91,106 Inventories: Finished goods $ 181,219 $ 151,698 Work in process 821 1,153 Raw materials 5,143 4,708 Repair parts 10,709 10,840 Operating supplies 1,223 1,429 Total inventories, less loss provisions of $4,459 and $4,370 $ 199,115 $ 169,828 Prepaid and other current assets Value added tax $ 13,486 $ 13,512 Prepaid expenses 7,085 6,947 Deferred income taxes 4,885 4,888 Prepaid income taxes 3,571 1,951 Derivative asset 250 403 Total prepaid and other current assets $ 29,277 $ 27,701 Other assets: Deposits $ 1,272 $ 890 Finance fees — net of amortization 6,052 6,958 Other assets 6,248 6,128 Total other assets $ 13,572 $ 13,976 Accrued liabilities: Accrued incentives $ 29,149 $ 17,648 Workers compensation 6,358 7,121 Medical liabilities 4,425 3,887 Interest 3,805 3,876 Commissions payable 1,019 1,068 Withholdings and other non-income tax accruals 2,975 3,078 Other accrued liabilities 7,116 5,960 Total accrued liabilities $ 54,847 $ 42,638 Other long-term liabilities: Deferred liability $ 7,859 $ 8,081 Derivative liability 1,746 215 Environmental obligation (see note 14) 1,085 1,000 Other long-term liabilities 4,889 3,860 Total other long-term liabilities $ 15,579 $ 13,156</t>
  </si>
  <si>
    <t>Borrowings</t>
  </si>
  <si>
    <t>Debt Disclosure [Abstract]</t>
  </si>
  <si>
    <t>Borrowings On April 9, 2014, we completed the refinancing of substantially all of the existing indebtedness of our wholly-owned subsidiaries Libbey Glass and Libbey Europe B.V. The refinancing included: • the entry into an amended and restated credit agreement with respect to our ABL Facility; • the issuance of $440.0 million in aggregate principal amount of Senior Secured Term Loan B facility of Libbey Glass due 2021 (Term Loan B); and • the repurchase and cancellation of all Libbey Glass's then outstanding $405.0 million in aggregate principal amount Senior Secured Notes ( $360.0 million on April 9, 2014 and $45.0 million on May 9, 2014). We used the proceeds of the Term Loan B, together with cash on hand and borrowings under the ABL Facility, to repurchase $360.0 million of the Senior Secured Notes, redeem the remaining $45.0 million of the Senior Secured Notes, and pay certain related fees and expenses. The above transactions included charges of $37.3 million for an early call premium and $9.1 million for the write off of the remaining financing fees from the Senior Secured Notes. These charges were considered in the computation of the loss on redemption of debt in the nine months ended September 30, 2014. Borrowings consist of the following: (dollars in thousands) Interest Rate Maturity Date September 30, December 31, Borrowings under ABL Facility floating April 9, 2019 $ 7,000 $ — Term Loan B floating April 9, 2021 434,500 437,800 RMB Working Capital Loan 6.78% July, 2015 — 3,258 AICEP Loan 0.00% January, 2016 to July 30, 2018 3,559 3,846 Total borrowings 445,059 444,904 Less — unamortized discount 862 982 Total borrowings — net 444,197 443,922 Less — long term debt due within one year 4,758 7,658 Total long-term portion of borrowings — net $ 439,439 $ 436,264 Amended and Restated ABL Credit Agreement Libbey Glass and Libbey Europe entered into an Amended and Restated Credit Agreement, dated as of February 8, 2010 and amended as of April 29, 2011, May 18, 2012 and April 9, 2014 (as amended, the ABL Facility), with a group of four financial institutions. The ABL Facility provides for borrowings of up to $100.0 million , subject to certain borrowing base limitations, reserves and outstanding letters of credit. All borrowings under the ABL Facility are secured by: • a first-priority security interest in substantially all of the existing and future personal property of Libbey Glass and its domestic subsidiaries (ABL Priority Collateral); • a first-priority security interest in: • 100 percent of the stock of Libbey Glass and 100 percent of the stock of substantially all of Libbey Glass’s present and future direct and indirect domestic subsidiaries; • 100 percent of the non-voting stock of substantially all of Libbey Glass’s first-tier present and future foreign subsidiaries; and • 65 percent of the voting stock of substantially all of Libbey Glass’s first-tier present and future foreign subsidiaries • a first priority security interest in substantially all proceeds and products of the property and assets described above; and • a second-priority security interest in substantially all of the owned real property, equipment and fixtures in the United States of Libbey Glass and its domestic subsidiaries, subject to certain exceptions and permitted liens (Term Priority Collateral). Additionally, borrowings by Libbey Europe under the ABL Facility are secured by: • a first-priority lien on substantially all of the existing and future real and personal property of Libbey Europe and its Dutch subsidiaries; and • a first-priority security interest in: • 100 percent of the stock of Libbey Europe and 100 percent of the stock of substantially all of the Dutch subsidiaries; and • 100 percent (or a lesser percentage in certain circumstances) of the outstanding stock issued by the first-tier foreign subsidiaries of Libbey Europe and its Dutch subsidiaries. Swingline borrowings are limited to $15.0 million , with swingline borrowings for Libbey Europe being limited to the U.S. equivalent of $7.5 million . Loans comprising each CBFR (CB Floating Rate) Borrowing, including each Swingline Loan, bear interest at the CB Floating Rate plus the Applicable Rate, and euro-denominated swingline borrowings (Eurocurrency Loans) bear interest calculated at the Netherlands swingline rate, as defined in the ABL Facility. The Applicable Rates for CBFR Loans and Eurocurrency Loans vary depending on our aggregate remaining availability. The Applicable Rates for CBFR Loans and Eurocurrency Loans were 0.50 percent and 1.50 percent , respectively, at September 30, 2015 . Libbey pays a quarterly Commitment Fee, as defined by the ABL Facility, on the total credit provided under the ABL Facility. The Commitment Fee was 0.25 percent at September 30, 2015 . No compensating balances are required by the ABL Facility. The ABL Facility does not require compliance with a fixed charge coverage ratio covenant unless aggregate unused availability falls below $10.0 million . If our aggregate unused ABL Facility availability were to fall below $10.0 million , the fixed charge coverage ratio requirement would be 1 :00 to 1:00. Libbey Glass and Libbey Europe have the option to increase the ABL Facility by $25.0 million . There were borrowings of $7.0 million under the ABL Facility at September 30, 2015 . There were no Libbey Glass or Libbey Europe borrowings under the ABL Facility at December 31, 2014 . Interest is payable on the last day of the interest period, which can range from one month to six months depending on the maturity of each individual borrowing on the ABL Facility. The borrowing base under the ABL Facility is determined by a monthly analysis of the eligible accounts receivable and inventory. The borrowing base is the sum of (a) 85 percent of eligible accounts receivable and (b) the lesser of (i) 85 percent of the net orderly liquidation value (NOLV) of eligible inventory, (ii) 65 percent of eligible inventory, or (iii) $75.0 million . At September 30, 2015 , the available total borrowing base is offset by a $0.3 million rent reserve and a $2.4 million mark-to-market reserve for natural gas contracts. The ABL Facility also provides for the issuance of up to $30.0 million of letters of credit, which are applied against the $100.0 million limit; at September 30, 2015 , $6.6 million in letters of credit were outstanding. Remaining unused availability under the ABL Facility was $83.7 million at September 30, 2015 , compared to $82.3 million at December 31, 2014 . Term Loan B and Senior Secured Notes On April 9, 2014, Libbey Glass consummated its $440.0 million Term Loan B. The net proceeds of the Term Loan B were $438.9 million , after the 0.25 percent original issue discount of $1.1 million . The Term Loan B had related fees of approximately $6.7 million that will be amortized to interest expense over the life of the loan. The Term Loan B is evidenced by a Senior Secured Credit Agreement, dated April 9, 2014 (Credit Agreement), between Libbey Glass, the Company, the domestic subsidiaries of Libbey Glass listed as guarantors therein (Subsidiary Guarantors and together with the Company, Guarantors), and the lenders. Under the terms of the Credit Agreement, aggregate principal of $1.1 million is due on the last business day of each quarter. The Term Loan B bears interest at the rate of LIBOR plus 3.0 percent , subject to a LIBOR "floor" of 0.75 percent . The interest rate was 3.75 percent per year at September 30, 2015 , and will mature on April 9, 2021 . Although the Credit Agreement does not contain financial covenants, the Credit Agreement contains other covenants that restrict the ability of Libbey Glass and the Guarantors to, among other things: • incur, assume or guarantee additional indebtedness; • pay dividends, make certain investments or other restricted payments; • create liens; • enter into affiliate transactions; • merge or consolidate, or otherwise dispose of all or substantially all the assets of Libbey Glass and the Guarantors; and • transfer or sell assets. We may voluntarily prepay, in whole or in part, the Term Loan B without premium or penalty but with accrued interest. Beginning with the year ended December 31, 2015, the Credit Agreement requires us to make an annual mandatory prepayment offer to lenders of 0.0 to 50.0 percent of our excess cash flow, depending on our excess cash flow and leverage ratios as defined in the Credit Agreement. The calculation is made at the end of each year and the mandatory prepayment offer to lenders is made no later than ten business days after the filing of our Annual Report on Form 10-K. The amount of any required mandatory prepayment offer is reduced by the amounts of any optional prepayments we made during the applicable year or prior to the prepayment offer in the year the offer is required to be made. Each lender has the right to opt out of the prepayment offer and their prepayment amount may be retained by Libbey. The Credit Agreement provides for customary events of default. In the case of an event of default as defined in the Credit Agreement, all of the outstanding Term Loan B will become due and payable immediately without further action or notice. The Term Loan B and the related guarantees under the Credit Agreement are secured by (i) first priority liens on the Term Priority Collateral and (ii) second priority liens on the ABL Collateral. We had an Interest Rate Agreement in place through May 9, 2014 with respect to $45.0 million of our Senior Secured Notes as a means to manage our fixed to variable interest rate ratio. The Interest Rate Agreement effectively converted this portion of our long-term borrowings from fixed rate debt to variable rate debt. The variable interest rate for our borrowings related to the Interest Rate Agreement at May 9, 2014, excluding applicable fees, was 5.5 percent . Total remaining Senior Secured Notes not covered by the Interest Rate Agreement had a fixed interest rate of 6.875 percent per year. We settled the swap at fair value, resulting in a payment of $1.1 million on May 13, 2014. Upon the redemption of the Senior Secured Notes in the second quarter of 2014, the unamortized balance of $0.8 million of the carrying value adjustment on debt related to the Interest Rate Agreement was recognized as expense in loss on redemption of debt on the Condensed Consolidated Statements of Operations. See note 9 for further discussion and the net impact recorded on the Condensed Consolidated Statements of Operations. On April 1, 2015, we executed an interest rate swap on our Term Loan B as part of our risk management strategy to mitigate the risks involved with fluctuating interest rates. The interest rate swap will effectively convert $220.0 million of our Term Loan B debt from a variable interest rate to a 4.85 percent fixed interest rate, thus reducing the impact of interest rate changes on future income. The fixed rate swap will be effective January 2016 through January 2020. The interest rate swap is designated as a cash flow hedge and is accounted for under FASB ASC 815 "Derivatives and Hedging". See note 9 for further discussion on the interest rate swap. RMB Working Capital Loan On July 24, 2014, Libbey China entered into an RMB 20.0 million (approximately $3.3 million ) working capital loan with China Construction Bank to cover seasonal working capital needs. The working capital loan was set to mature on July 23, 2015, and had a fixed interest rate of 6.78 percent , with interest being paid monthly. On March 4, 2015, Libbey China prepaid the working capital loan along with accrued and unpaid interest. This obligation was secured by a mortgage lien on the Libbey China facility. AICEP Loan In July 2012, Libbey Portugal entered into a loan agreement with Agencia para Investmento Comercio Externo de Portugal, EPE (AICEP), the Portuguese agency for investment and external trade. The amount of the loan is €3.2 million (approximately $3.6 million ) at September 30, 2015 , and has an interest rate of 0.0 percent . Semi-annual installments of principal are due beginning in January 2016 through the maturity date in July 2018. Notes Payable We have an overdraft line of credit for a maximum of €1.0 million . At September 30, 2015 , there were no borrowings under the facility, which has an interest rate of 5.80 percent . Interest with respect to the note is paid monthly. Fair Value of Borrowings The fair value of our debt has been calculated based on quoted market prices (Level 2 in the fair value hierarchy) for the same or similar issues. The $434.5 million outstanding on the Term Loan B had an estimated fair value of $431.8 million at September 30, 2015 and $430.1 million at December 31, 2014 . The fair value of the remainder of our debt at September 30, 2015 approximates carrying value due to variable rate on the borrowings under the ABL facility and other immaterial debt. The fair value of the remainder of our debt at December 31, 2014 approximates carrying value due to the short term nature of the RMB Working Capital Loan and other immaterial debt. Capital Resources and Liquidity Historically, cash flows generated from operations, cash on hand and our borrowing capacity under our ABL Facility have enabled us to meet our cash requirements, including capital expenditures and working capital requirements. At September 30, 2015 , we had $7.0 million borrowings under our ABL Facility and $6.6 million in letters of credit issued under that facility. As a result, we had $83.7 million of unused availability remaining under the ABL Facility at September 30, 2015 , as well as $30.1 million of cash on hand.</t>
  </si>
  <si>
    <t>Restructuring Charges</t>
  </si>
  <si>
    <t>Restructuring and Related Activities [Abstract]</t>
  </si>
  <si>
    <t>Restructuring Charges Capacity Realignment In February 2013, we announced plans to discontinue production of certain glassware in North America and reduce manufacturing capacity at our Shreveport, Louisiana, manufacturing facility. As a result, on May 30, 2013, we ceased production of certain glassware in North America, discontinued the use of a furnace at our Shreveport, Louisiana, manufacturing plant and began relocating a portion of the production from the idled furnace to our Toledo, Ohio, and Monterrey, Mexico, locations. These activities were all within the Americas segment and were completed by March 31, 2014. For the nine months ended September 30, 2014, we recorded a pretax charge of $1.0 million related to other restructuring expenses. See Form 10-K for the year ended December 31, 2014 for further discussion.</t>
  </si>
  <si>
    <t>Income Taxes</t>
  </si>
  <si>
    <t>Income Tax Disclosure [Abstract]</t>
  </si>
  <si>
    <t>Income Taxes 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Our effective tax rate was 4.1 percent for the nine months ended September 30, 2015, compared to (46.6) percent for the nine months ended September 30, 2014. Our effective tax rate differs from the United States (U.S.) statutory tax rate primarily due to valuation allowances, earnings in countries with differing statutory tax rates, foreign withholding tax, accruals related to uncertain tax positions, and tax planning structures. At September 30, 2015 and December 31, 2014 , we had $0.1 million and $0.4 million , respectively, of gross unrecognized tax benefits, exclusive of interest and penalties. Tax benefits, exclusive of interest and penalties, of zero and $0.3 million were recorded in our income tax provision for the three months and the nine months ended September 30, 2015, respectively, due to expirations of statutes of limitations. During the three months and the nine months ended September 30, 2014, we recorded tax benefits, exclusive of interest and penalties, of zero and $0.6 million , respectively. FASB ASC 740-20, "Income Taxes - Intraperiod Tax Allocation," requires that the provision for income taxes be allocated between continuing operations and other categories of earnings (such as discontinued operations or other comprehensive income) for each tax jurisdiction. For periods in which there is a year-to-date pre-tax loss from continuing operations and pre-tax income in other categories of earnings, the tax provision is first allocated to the other categories of earnings. A related tax benefit is then recorded in continuing operations. There were no such tax benefits recorded in our income tax provision for the three months and the nine months ended September 30, 2015, respectively. Tax benefits of $0.3 million and $1.9 million were recorded in our income tax provision for the three months and nine months ended September 30, 2014, respectively. In the U.S., the Netherlands and Portugal, we have recorded either full or partial valuation allowances against our deferred income tax assets. We review the need for valuation allowances on a quarterly basis in order to assess the likelihood of the realization of our deferred tax assets. In assessing the need for recording or reversing a valuation allowance, we weigh all available positive and negative evidence. Examples of the evidence we consider are cumulative losses in recent years, losses expected in early future years, a history of potential tax benefits expiring unused, prudent and feasible tax planning strategies that could be implemented, and whether there were unusual, infrequent or extraordinary items to be considered. At September 30, 2015, we continued to record full valuation allowances in the U.S. and the Netherlands of approximately $48.0 million and $9.8 million , respectively. While we have experienced some positive trends recently in these regions with our improved financial performance, management continues to conclude that the negative evidence outweighs the positive; however, the weight of that negative evidence in the U.S. is decreasing as our cumulative income position strengthens. If the U.S. substantially achieves forecasted profitability through 2015 and if the 2016 business plan currently under development indicates continued profitability, the positive evidence considered in supporting a valuation allowance release in the U.S. will continue to strengthen and we may be in a position to release all or a portion of the valuation allowance against our U.S. deferred tax assets as early as the fourth quarter of 2015. This would result in a significant benefit to net income in the quarter in which the valuation allowance is released.</t>
  </si>
  <si>
    <t>Pension and Non-pension Postretirement Benefits</t>
  </si>
  <si>
    <t>Compensation and Retirement Disclosure [Abstract]</t>
  </si>
  <si>
    <t>Pension and Non-pension Postretirement Benefits We have pension plans covering the majority of our employees. Benefits generally are based on compensation and service for salaried employees and job grade and length of service for hourly employees. Our policy is to fund pension plans such that sufficient assets will be available to meet future benefit requirements. In addition, we have an unfunded supplemental employee retirement plan (SERP) that covers certain salaried U.S.-based employees of Libbey hired before January 1, 2006. The U.S. pension plans cover the salaried U.S.-based employees of Libbey hired before January 1, 2006 and most hourly U.S.-based employees (excluding employees hired at Shreveport after 2008 and at Toledo after September 30, 2010). Effective January 1, 2013, we ceased annual company contribution credits to the cash balance accounts in our Libbey U.S. Salaried Pension Plan and SERP. The non-U.S. pension plans cover the employees of our wholly owned subsidiaries in the Netherlands and Mexico. The plan in Mexico is primarily unfunded. The components of our net pension expense, including the SERP, are as follows: Three months ended September 30, U.S. Plans Non-U.S. Plans Total (dollars in thousands) 2015 2014 2015 2014 2015 2014 Service cost $ 1,091 $ 916 $ 741 $ 567 $ 1,832 $ 1,483 Interest cost 3,678 3,845 1,085 1,396 4,763 5,241 Expected return on plan assets (5,666 ) (5,597 ) (608 ) (616 ) (6,274 ) (6,213 ) Amortization of unrecognized: Prior service cost 104 265 (62 ) 55 42 320 Loss 1,823 1,014 400 253 2,223 1,267 Pension expense $ 1,030 $ 443 $ 1,556 $ 1,655 $ 2,586 $ 2,098 Nine months ended September 30, U.S. Plans Non-U.S. Plans Total (dollars in thousands) 2015 2014 2015 2014 2015 2014 Service cost $ 3,274 $ 2,748 $ 2,251 $ 1,724 $ 5,525 $ 4,472 Interest cost 11,036 11,534 3,295 4,242 14,331 15,776 Expected return on plan assets (16,996 ) (16,790 ) (1,844 ) (1,872 ) (18,840 ) (18,662 ) Amortization of unrecognized: Prior service cost 313 794 (187 ) 170 126 964 Loss 5,468 3,043 1,215 770 6,683 3,813 Pension expense $ 3,095 $ 1,329 $ 4,730 $ 5,034 $ 7,825 $ 6,363 We have contributed $1.3 million and $3.8 million of cash into our pension plans for the three and nine months ended September 30, 2015 , respectively. Pension contributions for the remainder of 2015 are estimated to be $1.4 million . We provide certain retiree health care and life insurance benefits covering our U.S. and Canadian salaried employees hired before January 1, 2004 and a majority of our union hourly employees (excluding employees hired at Shreveport after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 The provision for our non-pension postretirement benefit expense consists of the following: Three months ended September 30, U.S. Plans Non-U.S. Plans Total (dollars in thousands) 2015 2014 2015 2014 2015 2014 Service cost $ 214 $ 252 $ — $ — $ 214 $ 252 Interest cost 634 710 10 26 644 736 Amortization of unrecognized: Prior service cost 35 35 — — 35 35 Loss / (gain) 148 66 (19 ) — 129 66 Non-pension postretirement benefit expense $ 1,031 $ 1,063 $ (9 ) $ 26 $ 1,022 $ 1,089 Nine months ended September 30, U.S. Plans Non-U.S. Plans Total (dollars in thousands) 2015 2014 2015 2014 2015 2014 Service cost $ 641 $ 755 $ 1 $ 1 $ 642 $ 756 Interest cost 1,903 2,130 39 82 1,942 2,212 Amortization of unrecognized: Prior service cost 105 105 — — 105 105 Loss / (gain) 444 200 (43 ) — 401 200 Non-pension postretirement benefit expense $ 3,093 $ 3,190 $ (3 ) $ 83 $ 3,090 $ 3,273 Our 2015 estimate of non-pension cash payments is $5.1 million , and we have paid $0.8 million and $2.4 million for the three and nine months ended September 30, 2015 , respectively.</t>
  </si>
  <si>
    <t>Net Income (Loss) per Share of Common Stock</t>
  </si>
  <si>
    <t>Earnings Per Share [Abstract]</t>
  </si>
  <si>
    <t>Net Income per Share of Common Stock</t>
  </si>
  <si>
    <t>Net Income (Loss) per Share of Common Stock The following table sets forth the computation of basic and diluted earnings (loss) per share: Three months ended September 30, Nine months ended September 30, (dollars in thousands, except earnings per share) 2015 2014 2015 2014 Numerators for earnings per share: Net income (loss) that is available to common shareholders $ 16,719 $ 13,758 $ 34,225 $ (14,794 ) Denominator for basic earnings per share: Weighted average shares outstanding 21,796,172 21,799,782 21,816,323 21,667,408 Denominator for diluted earnings per share: Effect of stock options and restricted stock units 402,536 440,531 452,161 — Adjusted weighted average shares and assumed conversions 22,198,708 22,240,313 22,268,484 21,667,408 Basic earnings (loss) per share $ 0.77 $ 0.63 $ 1.57 $ (0.68 ) Diluted earnings (loss) per share $ 0.75 $ 0.62 $ 1.54 $ (0.68 ) Shares excluded from diluted earnings (loss) per share due to: Net loss position (excluded from denominator) — — — 458,658 Inclusion would have been anti-dilutive (excluded from calculation) 127,258 192,090 97,951 151,732 When applicable, diluted shares outstanding includes the dilutive impact of restricted stock units. Diluted shares also include the impact of eligible employee stock options, which are calculated based on the average share price for each fiscal period using the treasury stock method. Under the treasury stock method, the tax-effected proceeds that hypothetically would be received from the exercise of all in-the-money options are assumed to be used to repurchase shares.</t>
  </si>
  <si>
    <t>Derivatives</t>
  </si>
  <si>
    <t>Derivative Instruments and Hedging Activities Disclosure [Abstract]</t>
  </si>
  <si>
    <t>Derivatives We utilize derivative financial instruments to hedge certain interest rate risks associated with our long-term debt, commodity price risks associated with forecasted future natural gas requirements and foreign exchange rate risks associated with transactions denominated in a currency other than the U.S. dollar. These derivatives, except for the foreign currency contracts and the natural gas contracts used in our Mexican manufacturing facilities,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as is the case for natural gas contracts used in our Mexico manufacturing facility) or if we do not believe that forecasted transactions would occur, the changes in the fair value of the derivatives used as hedges would be reflected in our earnings. All of these contracts were accounted for under FASB ASC 815 “Derivatives and Hedging.” Fair Values The following table provides the fair values of our derivative financial instruments for the periods presented: Asset Derivatives: (dollars in thousands) September 30, 2015 December 31, 2014 Derivatives not designated as hedging instruments under FASB ASC 815: Balance Sheet Location Fair Value Balance Sheet Location Fair Value Currency contracts Prepaid and other current assets $ 250 Prepaid and other current assets $ 403 Total undesignated 250 403 Total $ 250 $ 403 Liability Derivatives: (dollars in thousands) September 30, 2015 December 31, 2014 Derivatives designated as hedging instruments under FASB ASC 815: Balance Sheet Location Fair Value Balance Sheet Location Fair Value Natural gas contracts Derivative liability - current $ 1,066 Derivative liability - current $ 1,222 Natural gas contracts Other long-term liabilities 56 Other long-term liabilities 103 Interest rate contract Derivative liability - current 1,557 Derivative liability - current — Interest rate contract Other long-term liabilities 1,665 Other long-term liabilities — Total designated 4,344 1,325 Derivatives not designated as hedging instruments under FASB ASC 815: Natural gas contracts Derivative liability - current 1,194 Derivative liability - current 1,431 Natural gas contracts Other long-term liabilities 25 Other long-term liabilities 112 Total undesignated 1,219 1,543 Total $ 5,563 $ 2,868 Natural Gas Contracts We use natural gas swap contracts related to forecasted future North American natural gas requirements. The objective of these commodity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40 percent to 70 percent of our anticipated requirements, up to eighteen months in the future. The fair values of these instruments are determined from market quotes. As of September 30, 2015 , we had commodity contracts for 3,120,000 million British Thermal Units (BTUs) of natural gas. At December 31, 2014 , we had commodity contracts for 3,850,000 million BTUs of natural gas. All of our derivatives for natural gas in the U.S. qualify and are designated as cash flow hedges at September 30, 2015 .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effective portion of the fair value of these hedges are recorded in other comprehensive income (loss). The ineffective portion of the change in the fair value of a derivative designated as a cash flow hedge is recognized in current earnings. As the natural gas contracts mature, the accumulated gains (losses) for the respective contracts are reclassified from accumulated other comprehensive loss to current expense in cost of sales in our Condensed Consolidated Statement of Operations. In the three and nine months ended September 30, 2015 , we recognized a gain of $0.2 million and $0.6 million , respectively, in other income (expense) in the Condensed Consolidated Statements of Operations related to the marked-to-market change in our de-designated Mexico natural gas derivatives. These natural gas derivatives were de-designated in the fourth quarter of 2014 due to ineffectiveness created by changes in the natural gas price resulting from a fluctuating surcharge initiated by the Mexican government on the price of natural gas. As instructed under FASB ASC 815 "Derivatives and Hedging", all marked-to-market changes on these derivatives are being reflected in current earnings. The accumulated balance in other comprehensive income (loss) for these de-designated contracts will remain until the hedging contracts are utilized or expire. Since we have not elected hedge accounting for any new Mexico natural gas contracts entered into beginning October 1, 2014, all marked-to-market changes on these derivatives are being reflected in other income (expense) in current earnings. We recognized a loss of $(0.2) million and $(0.5) million in other income (expense) in the three and nine months ended September 30, 2015 , respectively, related to the natural gas contracts where hedge accounting was not elected. We received (paid) additional cash of $(1.0) million and $(0.1) million in the three months ended September 30, 2015 and September 30, 2014 , respectively, and $(3.2) million and $0.8 million in the nine months ended September 30, 2015 and September 30, 2014 , respectively, due to the difference between the fixed unit rate of our natural gas contracts and the variable unit rate of our natural gas cost from suppliers. Based on our current valuation, we estimate that accumulated losses currently carried in accumulated other comprehensive loss that will be reclassified into earnings over the next twelve months will result in $1.1 million of loss in our Condensed Consolidated Statements of Operations. The following table provides a summary of the effective portion of derivative gain (loss) recognized in other comprehensive income (loss): Three months ended September 30, Nine months ended September 30, (dollars in thousands) 2015 2014 2015 2014 Derivatives in Cash Flow Hedging relationships: Natural gas contracts $ (489 ) $ (670 ) $ (1,265 ) $ (164 ) Total $ (489 ) $ (670 ) $ (1,265 ) $ (164 ) The following table provides a summary of the effective portion of derivative gain (loss) reclassified from accumulated other comprehensive income (loss) to the Condensed Consolidated Statements of Operations: Three months ended September 30, Nine months ended September 30, (dollars in thousands) 2015 2014 2015 2014 Derivative: Location: Natural gas contracts Cost of sales $ (448 ) $ (58 ) $ (1,468 ) $ 756 Total impact on net income (loss) $ (448 ) $ (58 ) $ (1,468 ) $ 756 The ineffective portion of derivative loss related to the de-designated Mexico contracts reclassified from accumulated other comprehensive loss to cost of sales in the Condensed Consolidated Statements of Operations was immaterial. The following table provides a summary of the gain (loss) recognized in other income (expense) in the Condensed Consolidated Statements of Operations from our natural gas contracts: Three months ended September 30, Nine months ended September 30, (dollars in thousands) 2015 2014 2015 2014 De-designated contracts $ 180 $ — $ 584 $ — Contracts where hedge accounting was not elected (222 ) — (459 ) — Total $ (42 ) $ — $ 125 $ — Interest Rate Swap On April 1, 2015, we executed an interest rate swap on our Term Loan B as part of our risk management strategy to mitigate the risks involved with fluctuating interest rates. The interest rate swap will effectively convert $220.0 million of our Term Loan B debt from a variable interest rate to a 4.85 percent fixed interest rate, thus reducing the impact of interest rate changes on future income. The fixed rate swap will be effective January 2016 through January 2020. This interest rate swap is valued using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Our interest rate swap qualifies and is designated as a cash flow hedge at September 30, 2015 and accounted for under FASB ASC 815 "Derivatives and Hedging".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effective portion of the fair value of these hedges are recorded in other comprehensive income (loss). The ineffective portion, if any, of the change in the fair value of a derivative designated as a cash flow hedge is recognized in current earnings. The following table provides a summary of the effective portion of derivative gain (loss) recognized in other comprehensive income (loss): Three months ended September 30, Nine months ended September 30, (dollars in thousands) 2015 2014 2015 2014 Derivatives in Cash Flow Hedging relationships: Interest Rate Swap $ (3,211 ) $ — $ (3,222 ) $ — Total $ (3,211 ) $ — $ (3,222 ) $ — Currency Contracts Our foreign currency exposure arises from transactions denominated in a currency other than the U.S. dollar primarily associated with our Canadian dollar denominated accounts receivable. We enter into a series of foreign currency contracts to sell Canadian dollars. At September 30, 2015 and December 31, 2014 , we had C$6.3 million in foreign currency contracts. The fair values of these instruments are determined from market quotes. The values of these derivatives will change over time as cash receipts and payments are made and as market conditions change. Gains (losses) on currency derivatives that were not designated as hedging instruments are recorded in current earnings as follows: Three months ended September 30, Nine months ended September 30, (dollars in thousands) 2015 2014 2015 2014 Derivative: Location: Currency contracts Other income (expense) $ 135 $ 461 $ (152 ) $ 274 Total $ 135 $ 461 $ (152 ) $ 274 We do not believe we are exposed to more than a nominal amount of credit risk in our natural gas hedges, interest rate swap and currency contracts as the counterparties are established financial institutions. The counterparties for the derivative agreements are rated BBB+ or better as of September 30, 2015 , by Standard and Poor’s.</t>
  </si>
  <si>
    <t>Accumulated Other Comprehensive Income (Loss)</t>
  </si>
  <si>
    <t>Comprehensive Income (Loss), Net of Tax, Attributable to Parent [Abstract]</t>
  </si>
  <si>
    <t>Accumulated Other Comprehensive Income (Loss) Accumulated other comprehensive loss, net of tax, is as follows: Three months ended September 30, 2015 (dollars in thousands) Foreign Currency Translation Derivative Instruments Pension and Other Postretirement Benefits Accumulated Other Balance on June 30, 2015 $ (17,471 ) $ (295 ) $ (116,239 ) $ (134,005 ) Other comprehensive income (loss) (1,265 ) (3,700 ) — (4,965 ) Currency impact — — 709 709 Amounts reclassified from accumulated other comprehensive income (loss): Amortization of actuarial loss (1) — — 2,352 2,352 Amortization of prior service cost (1) — — 77 77 Cost of sales — 507 — 507 Current-period other comprehensive income (loss) (1,265 ) (3,193 ) 3,138 (1,320 ) Tax effect — (19 ) (399 ) (418 ) Balance on September 30, 2015 $ (18,736 ) $ (3,507 ) $ (113,500 ) $ (135,743 ) Nine months ended September 30, 2015 (dollars in thousands) Foreign Currency Translation Derivative Instruments Pension and Other Postretirement Benefits Accumulated Other Balance on December 31, 2014 $ (9,162 ) $ (625 ) $ (128,660 ) $ (138,447 ) Other comprehensive income (loss) (9,574 ) (4,487 ) 5,394 (8,667 ) Currency impact — — 3,122 3,122 Amounts reclassified from accumulated other comprehensive income (loss): Amortization of actuarial loss (1) — — 7,084 7,084 Amortization of prior service cost (1) — — 231 231 Cost of sales — 1,666 — 1,666 Current-period other comprehensive income (loss) (9,574 ) (2,821 ) 15,831 3,436 Tax effect — (61 ) (671 ) (732 ) Balance on September 30, 2015 $ (18,736 ) $ (3,507 ) $ (113,500 ) $ (135,743 ) Three months ended September 30, 2014 (dollars in thousands) Foreign Currency Translation Derivative Instruments Pension and Other Postretirement Benefits Accumulated Other Balance on June 30, 2014 $ 3,181 $ 947 $ (75,502 ) $ (71,374 ) Other comprehensive income (loss) (8,022 ) (670 ) — (8,692 ) Currency impact — — 933 933 Amounts reclassified from accumulated other comprehensive income (loss): Amortization of actuarial loss (1) — — 1,333 1,333 Amortization of prior service cost (1) — — 355 355 Cost of sales — 58 — 58 Current-period other comprehensive income (loss) (8,022 ) (612 ) 2,621 (6,013 ) Tax effect — 87 (320 ) (233 ) Balance on September 30, 2014 $ (4,841 ) $ 422 $ (73,201 ) $ (77,620 ) Nine months ended September 30, 2014 (dollars in thousands) Foreign Currency Translation Derivative Instruments Pension and Other Postretirement Benefits Accumulated Other Balance on December 31, 2013 $ 4,554 $ 1,221 $ (78,935 ) $ (73,160 ) Other comprehensive income (loss) (9,395 ) (164 ) 1,292 (8,267 ) Currency impact — — 1,243 1,243 Amounts reclassified from accumulated other comprehensive income (loss): Amortization of actuarial loss (1) — — 4,013 4,013 Amortization of prior service cost (1) — — 1,069 1,069 Cost of sales — (756 ) — (756 ) Current-period other comprehensive income (loss) (9,395 ) (920 ) 7,617 (2,698 ) Tax effect — 121 (1,883 ) (1,762 ) Balance on September 30, 2014 $ (4,841 ) $ 422 $ (73,201 ) $ (77,620 ) ___________________________ (1) These accumulated other comprehensive income components are included in the computation of net periodic benefit cost within the cost of sales and selling, general and administrative expenses on the Condensed Consolidated Statements of Operations.</t>
  </si>
  <si>
    <t>Segments</t>
  </si>
  <si>
    <t>Segment Reporting [Abstract]</t>
  </si>
  <si>
    <t>Segments Our reporting segments align with our regionally focused organizational structure, which we believe enables us to better serve customers across the globe. Under this structure, we report financial results for the Americas; Europe, the Middle East and Africa (EMEA); U.S. Sourcing; and Other. In addition, sales and segment EBIT reflect end market reporting pursuant to which sales and related costs are included in segment EBIT based on the geographical destination of the sale. Our three reportable segments are defined below. Our operating segment that does not meet the criteria to be a reportable segment is disclosed as Other. Americas—includes primarily worldwide sales of manufactured and sourced glass tableware having an end market destination in North and South America. EMEA—includes primarily worldwide sales of manufactured and sourced glass tableware having an end market destination in Europe, the Middle East and Africa. U.S. Sourcing—includes primarily U.S. sales of sourced ceramic dinnerware, metal tableware, hollowware, and serveware. Other —includes worldwide sales of manufactured and sourced glass tableware having an end 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We do not have any customers who represent 10 percent or more of total sales. Inter-segment sales are consummated at arm’s length and are reflected at end market reporting below. Three months ended September 30, Nine months ended September 30, (dollars in thousands) 2015 2014 2015 2014 Net Sales: Americas $ 139,477 $ 149,366 $ 417,340 $ 425,741 EMEA 30,572 37,684 91,207 111,413 U.S. Sourcing 23,495 20,574 67,452 59,704 Other 8,240 8,333 27,201 24,216 Consolidated $ 201,784 $ 215,957 $ 603,200 $ 621,074 Segment EBIT: Americas $ 23,908 $ 25,489 $ 68,788 $ 73,464 EMEA 254 909 1,274 3,072 U.S. Sourcing 3,214 2,206 6,600 5,375 Other 905 721 3,851 2,035 Total Segment EBIT $ 28,281 $ 29,325 $ 80,513 $ 83,946 Reconciliation of Segment EBIT to Net Income (Loss): Segment EBIT $ 28,281 $ 29,325 $ 80,513 $ 83,946 Retained corporate costs (7,969 ) (7,243 ) (26,626 ) (22,065 ) Loss on redemption of debt (note 4) — — — (47,191 ) Furnace malfunction (note 14) — — — (5,882 ) Environmental Obligation (note 14) 100 — (123 ) — Reorganization charges (1) (1,176 ) — (4,191 ) — Restructuring charges (note 5) — — — (985 ) Derivatives (2) (42 ) — 125 70 Executive retirement — — (235 ) — Interest expense (4,701 ) (4,797 ) (13,762 ) (17,984 ) Income taxes 2,226 (3,527 ) (1,476 ) (4,703 ) Net income (loss) $ 16,719 $ 13,758 $ 34,225 $ (14,794 ) Depreciation &amp; Amortization: Americas $ 6,666 $ 5,153 $ 19,148 $ 16,963 EMEA 2,131 2,624 6,445 7,988 U.S. Sourcing 6 6 18 20 Other 1,462 1,444 4,434 4,716 Corporate 368 342 1,241 1,150 Consolidated $ 10,633 $ 9,569 $ 31,286 $ 30,837 Capital Expenditures: Americas $ 5,826 $ 15,196 $ 34,604 $ 31,991 EMEA 1,726 1,070 4,501 4,348 U.S. Sourcing — — — — Other 451 359 991 1,251 Corporate 241 68 1,384 938 Consolidated $ 8,244 $ 16,693 $ 41,480 $ 38,528 (1) Management reorganization to support our growth strategy. (2) Derivatives relate to hedge ineffectiveness on our natural gas contracts and interest rate swap, as well as, mark-to-market adjustments on our natural gas contracts that have been de-designated and those for which we did not elect hedge accounting.</t>
  </si>
  <si>
    <t>Fair Value</t>
  </si>
  <si>
    <t>Fair Value Disclosures [Abstract]</t>
  </si>
  <si>
    <t>Fair Value FASB ASC 820 defines fair value as the price that would be received to sell an asset or paid to transfer a liability in the principal or most advantageous market for the asset or liability in an orderly transaction between market participants at the measurement date. FASB ASC 820 establishes a fair value hierarchy that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Fair Value at Fair Value at Asset / (Liability) (dollars in thousands) September 30, 2015 December 31, 2014 Level 1 Level 2 Level 3 Total Level 1 Level 2 Level 3 Total Commodity futures natural gas contracts $ — $ (2,341 ) $ — $ (2,341 ) $ — $ (2,868 ) $ — $ (2,868 ) Currency contracts — 250 — 250 — 403 — 403 Interest rate agreement — (3,222 ) — (3,222 ) — — — — Net derivative asset (liability) $ — $ (5,313 ) $ — $ (5,313 ) $ — $ (2,465 ) $ — $ (2,465 ) The fair values of our commodity futures natural gas contracts and currency contracts are determined using observable market inputs. The fair value of our interest rate agreement is based on the market standard methodology of netting the discounted expected future fixed cash payments and the discounted future variable cash receip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interest rate agreement and currency contracts are hedges of either recorded assets or liabilities or anticipated transactions. Changes in values of the underlying hedged assets and liabilities or anticipated transactions are not reflected in the above table. The total derivative position is recorded on the Condensed Consolidated Balance Sheets as follows: Asset / (Liability) (dollars in thousands) September 30, 2015 December 31, 2014 Prepaid and other current assets $ 250 $ 403 Derivative liability (3,817 ) (2,653 ) Other long-term liabilities (1,746 ) (215 ) Net derivative asset (liability) $ (5,313 ) $ (2,465 )</t>
  </si>
  <si>
    <t>Other Income (Expense)</t>
  </si>
  <si>
    <t>Other Income and Expenses [Abstract]</t>
  </si>
  <si>
    <t>Other Income (Expense) Items included in other income (expense) in the Condensed Consolidated Statements of Operations are as follows: Three months ended September 30, Nine months ended September 30, (dollars in thousands) 2015 2014 2015 2014 Gain (loss) on currency transactions $ (55 ) $ 1,208 $ 1,407 $ 577 Hedge ineffectiveness (42 ) — 125 70 Other non-operating income (expense) (299 ) 132 (255 ) 693 Other income (expense) $ (396 ) $ 1,340 $ 1,277 $ 1,340</t>
  </si>
  <si>
    <t>Contingencies</t>
  </si>
  <si>
    <t>Commitments and Contingencies Disclosure [Abstract]</t>
  </si>
  <si>
    <t>Contingencies Legal Proceedings From time to time, we are identified as a "potentially responsible party" (PRP) under the Comprehensive Environmental Response, Compensation and Liability Act of 1980 (CERCLA) and/or similar state laws that impose liability without regard to fault for costs and damages relating to the investigation and clean-up of contamination resulting from releases or threatened releases of hazardous substances. We are also subject to similar laws in some of the countries where our facilities are located. Our environmental, health and safety department monitors compliance with applicable laws on a global basis. On October 30, 2009, the United States Environmental Protection Agency ("U.S. EPA") designated Syracuse China Company ("Syracuse China"), our wholly-owned subsidiary, as one of eight PRPs with respect to the Lower Ley Creek sub-site of the Onondaga Lake Superfund site located near the ceramic dinnerware manufacturing facility that Syracuse China operated from 1995 to 2009 in Syracuse, New York. As a PRP, we may be required to pay a share of the costs of investigation and remediation of the Lower Ley Creek sub-site. U.S. EPA has completed its Remedial Investigation (RI), Feasibility Study (FS), Risk Assessment (RA) and Proposed Remedial Action Plan (PRAP). U.S. EPA issued its Record of Decision (RoD) on September 30, 2014. The RoD indicates that U.S. EPA's estimate of the undiscounted cost of remediation ranges between approximately $17.0 million (assuming local disposal of contaminated sediments is feasible) and approximately $24.8 million (assuming local disposal is not feasible). However, the RoD acknowledges that the final cost of the cleanup will depend upon the actual volume of contaminated material, the degree to which it is contaminated, and where the excavated soil and sediment is properly disposed. In connection with the General Motors Corporation bankruptcy, U.S. EPA recovered $22.0 million from Motors Liquidation Company (MLC), the successor to General Motors Corporation. If the cleanup costs do not exceed the amount recovered by U.S. EPA from MLC, Syracuse China may suffer no loss. If, and to the extent the cleanup costs exceed the amount recovered by U.S. EPA from MLC, it is not yet known whether other PRPs will be added to the current group of PRPs or how any excess costs may be allocated among the PRPs. To the extent that Syracuse China has a liability with respect to the Lower Ley Creek sub-site and to the extent the liability arose prior to our 1995 acquisition of the Syracuse China assets, the liability would be subject to the indemnification provisions contained in the Asset Purchase Agreement between the Company and The Pfaltzgraff Co. (now known as TPC-York, Inc. ("TPC York")) and certain of its subsidiaries. Accordingly, Syracuse China has notified TPC York of its claim for indemnification under the Asset Purchase Agreement. In connection with the above proceedings, an estimated environmental liability of $1.1 million and $1.0 million has been recorded in other long term liabilities and a recoverable amount of $0.6 million and $0.7 million has been recorded in other long term assets in the Condensed Consolidated Balance Sheets at September 30, 2015 and December 31, 2014, respectively. Income of $0.1 million and expense of $0.1 million has been recorded in cost of sales in the Condensed Consolidated Statements of Operations for the three and nine months ended September 30, 2015, respectively. Although we cannot predict the ultimate outcome of this proceeding, we believe that it will not have a material adverse impact on our financial condition, results of operations or liquidity. Insurance claim In September of 2013, Libbey had a furnace malfunction at our manufacturing facility in Toledo, Ohio, resulting in an insurance claim with the final settlement received in the fourth quarter of 2014. In conjunction with the final settlement, $2.0 million was re-classed in the first quarter 2014 Condensed Consolidated Statement of Cash Flows from proceeds from furnace malfunction insurance recovery within investing activities to operating activities, as this represented business interruption recovery. See Form 10-K for the year ended December 31, 2014 for further discussion.</t>
  </si>
  <si>
    <t>Significant Accounting Policies (Policies)</t>
  </si>
  <si>
    <t>Basis of Presentation [Policy Text Block]</t>
  </si>
  <si>
    <t>Basis of Presentation The Condensed Consolidated Financial Statements include Libbey Inc. and its majority-owned subsidiaries (collectively, Libbey or the Company). Our fiscal year end is December 31 st . All material intercompany accounts and transactions have been eliminated. The preparation of financial statements and related disclosures in conformity with U.S. GAAP requires management to make estimates and assumptions that affect the amounts reported in the Condensed Consolidated Financial Statements and accompanying notes. Actual results could differ materially from management’s estimates.</t>
  </si>
  <si>
    <t>Revenue Recognition and Cost of Sales [Policy Text Block]</t>
  </si>
  <si>
    <t>Condensed Consolidated Statements of Operations Net sales in our Condensed Consolidated Statements of Operations include revenue earned when products are shipped and title and risk of loss have passed to the customer. Revenue is recorded net of returns, discounts and incentives offered to customers. Cost of sales includes cost to manufacture and/or purchase products, warehouse, shipping and delivery costs and other costs.</t>
  </si>
  <si>
    <t>Foreign Currency Translation [Policy Text Block]</t>
  </si>
  <si>
    <t>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during the year. The effect of exchange rate changes on transactions denominated in currencies other than the functional currency is recorded in other income (expense).</t>
  </si>
  <si>
    <t>Income Taxes [Policy Text Block]</t>
  </si>
  <si>
    <t xml:space="preserve">Income Taxes Income taxes are accounted for under the asset and liability method. Deferred income tax assets and liabilities are recognized for estimated future tax consequences attributable to differences between the financial statement carrying amounts of existing assets and liabilities and their respective tax bases and tax attribute carry-forwards. Deferred income tax assets and liabilities are measured using enacted tax rates in effect for the year in which those temporary differences are expected to be recovered or settled. Financial Accounting Standards Board Accounting Standards Codification™ (FASB ASC) Topic 740, “Income Taxes,” requires that a valuation allowance be recorded when it is more likely than not that some portion or all of the deferred income tax assets will not be realized. Deferred income tax assets and liabilities are determined separately for each tax jurisdiction in which we conduct our operations or otherwise incur taxable income or losses. In the United States, Portugal and the Netherlands, we have recorded valuation allowances against our deferred income tax assets. See note 6 for further discussion. We review the need for valuation allowances on a quarterly basis in order to assess the likelihood of the realization of our deferred tax assets. In assessing the need for recording or reversing a valuation allowance, we weigh all available positive and negative evidence. Examples of the evidence we consider are cumulative losses in recent years, losses expected in early future years, a history of potential tax benefits expiring unused, prudent and feasible tax planning strategies that could be implemented, and whether there were unusual, infrequent or extraordinary items to be considered. FASB ASC 740-20, "Income Taxes - Intraperiod Tax Allocation," requires that the provision for income taxes be allocated between continuing operations and other categories of earnings (such as discontinued operations or other comprehensive income) for each tax jurisdiction. For periods in which there is a year-to-date pre-tax loss from continuing operations and pre-tax income in other categories of earnings, the tax provision is first allocated to the other categories of earnings. A related tax benefit is then recorded in continuing operations. </t>
  </si>
  <si>
    <t>Stock-Based Compensation [Policy Text Block]</t>
  </si>
  <si>
    <t>Stock-Based Compensation Expense We account for stock-based compensation expense in accordance with FASB ASC Topic 718, “Compensation — Stock Compensation,” and FASB ASC Topic 505-50, “Equity — Equity-Based Payments to Non-Employees”. Stock-based compensation cost is measured based on the fair value of the equity instruments issued. FASB ASC Topics 718 and 505-50 apply to all of our outstanding unvested stock-based payment awards.</t>
  </si>
  <si>
    <t>New Accounting Standards [Policy Text Block]</t>
  </si>
  <si>
    <t>New Accounting Standards In May 2014, the FASB issued Accounting Standards Update No.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update is effective for interim and annual reporting periods beginning after December 15, 2016; early adoption is not permitted. In August 2015, the FASB issued ASU 2015-14 which defers the effective date one year from January 1, 2017 to January 1, 2018, but early adoption as of January 1, 2017 is permitted. We are currently assessing the impact that this standard will have on our Condensed Consolidated Financial Statements. In August 2014, the FASB issued Accounting Standards Update No. 2014-15, "Presentation of Financial Statements-Going Concern" (ASU 2014-15), which establishes management’s responsibility to evaluate whether there is substantial doubt about an entity’s ability to continue as a going concern in connection with preparing financial statements for each annual and interim reporting period. ASU 2014-15 also provides guidance to determine whether to disclose information about relevant conditions and events when there is substantial doubt about an entity’s ability to continue as a going concern. This update is effective for annual reporting periods ending after December 15, 2016 and for annual and interim periods thereafter; early adoption is permitted. We are currently evaluating the impact that this standard will have on our Condensed Consolidated Financial Statements. In April 2015, the FASB issued Accounting Standards Update No. 2015-03, "Interest—Imputation of Interest (Subtopic 835-30): Simplifying the Presentation of Debt Issuance Costs" (ASU 2015-03), which requires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in the balance sheet as an asset. In August 2015, the FASB issued Accounting Standards Update No. 2015-15, "Interest—Imputation of Interest (Subtopic 835-30): Presentation and Subsequent Measurement of Debt Issuance Costs Associated with Line-of-Credit Arrangements" (ASU 2015-15), which states that entities may continue presenting unamortized debt issuance costs for line-of-credit arrangements as an asset. ASU 2015-15 is effective immediately. ASU 2015-03 is effective for interim and annual reporting periods beginning after December 15, 2015; early adoption is permitted. We are currently evaluating the impact that ASU 2015-03 will have on our Condensed Consolidated Financial Statements. In May 2015, the FASB issued Accounting Standards Update 2015-07, "Disclosures for Investments in Certain Entities that Calculate Net Asset Value Per Share (or its Equivalent)" (ASU 2015-07), which removes the requirement to categorize within the fair value hierarchy investments for which fair values are estimated using the net asset value practical expedient provided by FASB ASC Topic 820, Fair Value Measurement. Disclosures about investments in certain entities that calculate net asset value per share are limited under ASU 2015-07 to those investments for which the entity has elected to estimate the fair value using the net asset value practical expedient. ASU 2015-07 is effective for entities for fiscal years beginning after December 15, 2015, with retrospective application to all periods presented. Early application is permitted. We are currently assessing the impact that this standard will have on our Condensed Consolidated Financial Statements. In July 2015, the FASB issued Accounting Standards Update No. 2015-11, "Inventory (Topic 330): Simplifying the Measurement of Inventory" (ASU 2015-11), which requires that inventory be measured at the lower of its cost or the estimated sale price, minus the costs of completing the sale, which the FASB calls the net realizable value. This update is effective for interim and annual reporting periods beginning after December 15, 2016; early adoption is permitted. We are currently evaluating the impact that this standard will have on our Condensed Consolidated Financial Statements.</t>
  </si>
  <si>
    <t>Pension and Other Postretirement Plans, Pensions, Policy [Policy Text Block]</t>
  </si>
  <si>
    <t>We have pension plans covering the majority of our employees. Benefits generally are based on compensation and service for salaried employees and job grade and length of service for hourly employees. Our policy is to fund pension plans such that sufficient assets will be available to meet future benefit requirements. In addition, we have an unfunded supplemental employee retirement plan (SERP) that covers certain salaried U.S.-based employees of Libbey hired before January 1, 2006. The U.S. pension plans cover the salaried U.S.-based employees of Libbey hired before January 1, 2006 and most hourly U.S.-based employees (excluding employees hired at Shreveport after 2008 and at Toledo after September 30, 2010). Effective January 1, 2013, we ceased annual company contribution credits to the cash balance accounts in our Libbey U.S. Salaried Pension Plan and SERP. The non-U.S. pension plans cover the employees of our wholly owned subsidiaries in the Netherlands and Mexico. The plan in Mexico is primarily unfunded.</t>
  </si>
  <si>
    <t>Pension and Other Postretirement Plans, Nonpension Benefits, Policy [Policy Text Block]</t>
  </si>
  <si>
    <t>We provide certain retiree health care and life insurance benefits covering our U.S. and Canadian salaried employees hired before January 1, 2004 and a majority of our union hourly employees (excluding employees hired at Shreveport after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t>
  </si>
  <si>
    <t>Earnings Per Share [Policy Text Block]</t>
  </si>
  <si>
    <t>When applicable, diluted shares outstanding includes the dilutive impact of restricted stock units. Diluted shares also include the impact of eligible employee stock options, which are calculated based on the average share price for each fiscal period using the treasury stock method. Under the treasury stock method, the tax-effected proceeds that hypothetically would be received from the exercise of all in-the-money options are assumed to be used to repurchase shares.</t>
  </si>
  <si>
    <t>Derivatives [Policy Text Block]</t>
  </si>
  <si>
    <t>Derivatives We utilize derivative financial instruments to hedge certain interest rate risks associated with our long-term debt, commodity price risks associated with forecasted future natural gas requirements and foreign exchange rate risks associated with transactions denominated in a currency other than the U.S. dollar. These derivatives, except for the foreign currency contracts and the natural gas contracts used in our Mexican manufacturing facilities,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as is the case for natural gas contracts used in our Mexico manufacturing facility) or if we do not believe that forecasted transactions would occur, the changes in the fair value of the derivatives used as hedges would be reflected in our earnings. All of these contracts were accounted for under FASB ASC 815 “Derivatives and Hedging.”</t>
  </si>
  <si>
    <t>Segment Reporting [Policy Text Block]</t>
  </si>
  <si>
    <t>Segments Our reporting segments align with our regionally focused organizational structure, which we believe enables us to better serve customers across the globe. Under this structure, we report financial results for the Americas; Europe, the Middle East and Africa (EMEA); U.S. Sourcing; and Other. In addition, sales and segment EBIT reflect end market reporting pursuant to which sales and related costs are included in segment EBIT based on the geographical destination of the sale. Our three reportable segments are defined below. Our operating segment that does not meet the criteria to be a reportable segment is disclosed as Other. Americas—includes primarily worldwide sales of manufactured and sourced glass tableware having an end market destination in North and South America. EMEA—includes primarily worldwide sales of manufactured and sourced glass tableware having an end market destination in Europe, the Middle East and Africa. U.S. Sourcing—includes primarily U.S. sales of sourced ceramic dinnerware, metal tableware, hollowware, and serveware. Other —includes worldwide sales of manufactured and sourced glass tableware having an end 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We do not have any customers who represent 10 percent or more of total sales. Inter-segment sales are consummated at arm’s length and are reflected at end market reporting below.</t>
  </si>
  <si>
    <t>Fair Value [Policy Text Block]</t>
  </si>
  <si>
    <t>The fair values of our commodity futures natural gas contracts and currency contracts are determined using observable market inputs. The fair value of our interest rate agreement is based on the market standard methodology of netting the discounted expected future fixed cash payments and the discounted future variable cash receip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interest rate agreement and currency contracts are hedges of either recorded assets or liabilities or anticipated transactions. Changes in values of the underlying hedged assets and liabilities or anticipated transactions are not reflected in the above table.</t>
  </si>
  <si>
    <t>Significant Accounting Policies (Tables)</t>
  </si>
  <si>
    <t>Schedule of Employee Service Share-based Compensation, Allocation of Recognized Period Costs [Table Text Block]</t>
  </si>
  <si>
    <t>Stock-based compensation expense charged to the Condensed Consolidated Statements of Operations is as follows: Three months ended September 30, Nine months ended September 30, (dollars in thousands) 2015 2014 2015 2014 Stock-based compensation expense $ 905 $ 1,109 $ 5,549 $ 3,746</t>
  </si>
  <si>
    <t>Balance Sheet Details (Tables)</t>
  </si>
  <si>
    <t>Schedule of Other Assets and Other Liabilities [Table Text Block]</t>
  </si>
  <si>
    <t>The following table provides detail of selected balance sheet items: (dollars in thousands) September 30, 2015 December 31, 2014 Accounts receivable: Trade receivables $ 92,790 $ 87,700 Other receivables 3,948 3,406 Total accounts receivable, less allowances of $6,042 and $5,586 $ 96,738 $ 91,106 Inventories: Finished goods $ 181,219 $ 151,698 Work in process 821 1,153 Raw materials 5,143 4,708 Repair parts 10,709 10,840 Operating supplies 1,223 1,429 Total inventories, less loss provisions of $4,459 and $4,370 $ 199,115 $ 169,828 Prepaid and other current assets Value added tax $ 13,486 $ 13,512 Prepaid expenses 7,085 6,947 Deferred income taxes 4,885 4,888 Prepaid income taxes 3,571 1,951 Derivative asset 250 403 Total prepaid and other current assets $ 29,277 $ 27,701 Other assets: Deposits $ 1,272 $ 890 Finance fees — net of amortization 6,052 6,958 Other assets 6,248 6,128 Total other assets $ 13,572 $ 13,976 Accrued liabilities: Accrued incentives $ 29,149 $ 17,648 Workers compensation 6,358 7,121 Medical liabilities 4,425 3,887 Interest 3,805 3,876 Commissions payable 1,019 1,068 Withholdings and other non-income tax accruals 2,975 3,078 Other accrued liabilities 7,116 5,960 Total accrued liabilities $ 54,847 $ 42,638 Other long-term liabilities: Deferred liability $ 7,859 $ 8,081 Derivative liability 1,746 215 Environmental obligation (see note 14) 1,085 1,000 Other long-term liabilities 4,889 3,860 Total other long-term liabilities $ 15,579 $ 13,156</t>
  </si>
  <si>
    <t>Borrowings (Tables)</t>
  </si>
  <si>
    <t>Schedule of Debt [Table Text Block]</t>
  </si>
  <si>
    <t>Borrowings consist of the following: (dollars in thousands) Interest Rate Maturity Date September 30, December 31, Borrowings under ABL Facility floating April 9, 2019 $ 7,000 $ — Term Loan B floating April 9, 2021 434,500 437,800 RMB Working Capital Loan 6.78% July, 2015 — 3,258 AICEP Loan 0.00% January, 2016 to July 30, 2018 3,559 3,846 Total borrowings 445,059 444,904 Less — unamortized discount 862 982 Total borrowings — net 444,197 443,922 Less — long term debt due within one year 4,758 7,658 Total long-term portion of borrowings — net $ 439,439 $ 436,264</t>
  </si>
  <si>
    <t>Pension and Non-pension Postretirement Benefits (Tables)</t>
  </si>
  <si>
    <t>Defined Benefit Pension Plan [Member]</t>
  </si>
  <si>
    <t>Defined Benefit Plan Disclosure [Line Items]</t>
  </si>
  <si>
    <t>Schedule of Net Benefit Costs [Table Text Block]</t>
  </si>
  <si>
    <t xml:space="preserve">The components of our net pension expense, including the SERP, are as follows: Three months ended September 30, U.S. Plans Non-U.S. Plans Total (dollars in thousands) 2015 2014 2015 2014 2015 2014 Service cost $ 1,091 $ 916 $ 741 $ 567 $ 1,832 $ 1,483 Interest cost 3,678 3,845 1,085 1,396 4,763 5,241 Expected return on plan assets (5,666 ) (5,597 ) (608 ) (616 ) (6,274 ) (6,213 ) Amortization of unrecognized: Prior service cost 104 265 (62 ) 55 42 320 Loss 1,823 1,014 400 253 2,223 1,267 Pension expense $ 1,030 $ 443 $ 1,556 $ 1,655 $ 2,586 $ 2,098 Nine months ended September 30, U.S. Plans Non-U.S. Plans Total (dollars in thousands) 2015 2014 2015 2014 2015 2014 Service cost $ 3,274 $ 2,748 $ 2,251 $ 1,724 $ 5,525 $ 4,472 Interest cost 11,036 11,534 3,295 4,242 14,331 15,776 Expected return on plan assets (16,996 ) (16,790 ) (1,844 ) (1,872 ) (18,840 ) (18,662 ) Amortization of unrecognized: Prior service cost 313 794 (187 ) 170 126 964 Loss 5,468 3,043 1,215 770 6,683 3,813 Pension expense $ 3,095 $ 1,329 $ 4,730 $ 5,034 $ 7,825 $ 6,363 </t>
  </si>
  <si>
    <t>Non-Pension Postretirement Benefit Plans [Member]</t>
  </si>
  <si>
    <t xml:space="preserve">The provision for our non-pension postretirement benefit expense consists of the following: Three months ended September 30, U.S. Plans Non-U.S. Plans Total (dollars in thousands) 2015 2014 2015 2014 2015 2014 Service cost $ 214 $ 252 $ — $ — $ 214 $ 252 Interest cost 634 710 10 26 644 736 Amortization of unrecognized: Prior service cost 35 35 — — 35 35 Loss / (gain) 148 66 (19 ) — 129 66 Non-pension postretirement benefit expense $ 1,031 $ 1,063 $ (9 ) $ 26 $ 1,022 $ 1,089 Nine months ended September 30, U.S. Plans Non-U.S. Plans Total (dollars in thousands) 2015 2014 2015 2014 2015 2014 Service cost $ 641 $ 755 $ 1 $ 1 $ 642 $ 756 Interest cost 1,903 2,130 39 82 1,942 2,212 Amortization of unrecognized: Prior service cost 105 105 — — 105 105 Loss / (gain) 444 200 (43 ) — 401 200 Non-pension postretirement benefit expense $ 3,093 $ 3,190 $ (3 ) $ 83 $ 3,090 $ 3,273 </t>
  </si>
  <si>
    <t>Net Income (Loss) per Share of Common Stock (Tables)</t>
  </si>
  <si>
    <t>Schedule of Earnings Per Share, Basic and Diluted [Table Text Block]</t>
  </si>
  <si>
    <t>The following table sets forth the computation of basic and diluted earnings (loss) per share: Three months ended September 30, Nine months ended September 30, (dollars in thousands, except earnings per share) 2015 2014 2015 2014 Numerators for earnings per share: Net income (loss) that is available to common shareholders $ 16,719 $ 13,758 $ 34,225 $ (14,794 ) Denominator for basic earnings per share: Weighted average shares outstanding 21,796,172 21,799,782 21,816,323 21,667,408 Denominator for diluted earnings per share: Effect of stock options and restricted stock units 402,536 440,531 452,161 — Adjusted weighted average shares and assumed conversions 22,198,708 22,240,313 22,268,484 21,667,408 Basic earnings (loss) per share $ 0.77 $ 0.63 $ 1.57 $ (0.68 ) Diluted earnings (loss) per share $ 0.75 $ 0.62 $ 1.54 $ (0.68 ) Shares excluded from diluted earnings (loss) per share due to: Net loss position (excluded from denominator) — — — 458,658 Inclusion would have been anti-dilutive (excluded from calculation) 127,258 192,090 97,951 151,732</t>
  </si>
  <si>
    <t>Derivatives (Tables)</t>
  </si>
  <si>
    <t>Derivative Instruments, Gain (Loss) [Line Items]</t>
  </si>
  <si>
    <t>Schedule of Derivative Assets and Liabilities at Fair Value</t>
  </si>
  <si>
    <t>The following table provides the fair values of our derivative financial instruments for the periods presented: Asset Derivatives: (dollars in thousands) September 30, 2015 December 31, 2014 Derivatives not designated as hedging instruments under FASB ASC 815: Balance Sheet Location Fair Value Balance Sheet Location Fair Value Currency contracts Prepaid and other current assets $ 250 Prepaid and other current assets $ 403 Total undesignated 250 403 Total $ 250 $ 403 Liability Derivatives: (dollars in thousands) September 30, 2015 December 31, 2014 Derivatives designated as hedging instruments under FASB ASC 815: Balance Sheet Location Fair Value Balance Sheet Location Fair Value Natural gas contracts Derivative liability - current $ 1,066 Derivative liability - current $ 1,222 Natural gas contracts Other long-term liabilities 56 Other long-term liabilities 103 Interest rate contract Derivative liability - current 1,557 Derivative liability - current — Interest rate contract Other long-term liabilities 1,665 Other long-term liabilities — Total designated 4,344 1,325 Derivatives not designated as hedging instruments under FASB ASC 815: Natural gas contracts Derivative liability - current 1,194 Derivative liability - current 1,431 Natural gas contracts Other long-term liabilities 25 Other long-term liabilities 112 Total undesignated 1,219 1,543 Total $ 5,563 $ 2,868</t>
  </si>
  <si>
    <t>Summary of the Effective Portion of Derivative Gain (Loss) Recognized in Other Comprehensive Income (Loss)</t>
  </si>
  <si>
    <t>The following table provides a summary of the effective portion of derivative gain (loss) recognized in other comprehensive income (loss): Three months ended September 30, Nine months ended September 30, (dollars in thousands) 2015 2014 2015 2014 Derivatives in Cash Flow Hedging relationships: Natural gas contracts $ (489 ) $ (670 ) $ (1,265 ) $ (164 ) Total $ (489 ) $ (670 ) $ (1,265 ) $ (164 )</t>
  </si>
  <si>
    <t>Reclassification out of Accumulated Other Comprehensive Income</t>
  </si>
  <si>
    <t>The following table provides a summary of the effective portion of derivative gain (loss) reclassified from accumulated other comprehensive income (loss) to the Condensed Consolidated Statements of Operations: Three months ended September 30, Nine months ended September 30, (dollars in thousands) 2015 2014 2015 2014 Derivative: Location: Natural gas contracts Cost of sales $ (448 ) $ (58 ) $ (1,468 ) $ 756 Total impact on net income (loss) $ (448 ) $ (58 ) $ (1,468 ) $ 756</t>
  </si>
  <si>
    <t>Schedule of Interest Rate Derivatives</t>
  </si>
  <si>
    <t>The following table provides a summary of the effective portion of derivative gain (loss) recognized in other comprehensive income (loss): Three months ended September 30, Nine months ended September 30, (dollars in thousands) 2015 2014 2015 2014 Derivatives in Cash Flow Hedging relationships: Interest Rate Swap $ (3,211 ) $ — $ (3,222 ) $ — Total $ (3,211 ) $ — $ (3,222 ) $ —</t>
  </si>
  <si>
    <t>Schedule of Other Derivatives Not Designated as Hedging Instruments, Statements of Financial Performance and Financial Position, Location</t>
  </si>
  <si>
    <t>Gains (losses) on currency derivatives that were not designated as hedging instruments are recorded in current earnings as follows: Three months ended September 30, Nine months ended September 30, (dollars in thousands) 2015 2014 2015 2014 Derivative: Location: Currency contracts Other income (expense) $ 135 $ 461 $ (152 ) $ 274 Total $ 135 $ 461 $ (152 ) $ 274</t>
  </si>
  <si>
    <t>Natural Gas Contracts</t>
  </si>
  <si>
    <t>Schedule of Derivative Instruments, Gain (Loss) in Statement of Financial Performance</t>
  </si>
  <si>
    <t>The following table provides a summary of the gain (loss) recognized in other income (expense) in the Condensed Consolidated Statements of Operations from our natural gas contracts: Three months ended September 30, Nine months ended September 30, (dollars in thousands) 2015 2014 2015 2014 De-designated contracts $ 180 $ — $ 584 $ — Contracts where hedge accounting was not elected (222 ) — (459 ) — Total $ (42 ) $ — $ 125 $ —</t>
  </si>
  <si>
    <t>Accumulated Other Comprehensive Income (Loss) (Tables)</t>
  </si>
  <si>
    <t>Schedule of Accumulated Other Comprehensive Income (Loss) [Table Text Block]</t>
  </si>
  <si>
    <t>Accumulated other comprehensive loss, net of tax, is as follows: Three months ended September 30, 2015 (dollars in thousands) Foreign Currency Translation Derivative Instruments Pension and Other Postretirement Benefits Accumulated Other Balance on June 30, 2015 $ (17,471 ) $ (295 ) $ (116,239 ) $ (134,005 ) Other comprehensive income (loss) (1,265 ) (3,700 ) — (4,965 ) Currency impact — — 709 709 Amounts reclassified from accumulated other comprehensive income (loss): Amortization of actuarial loss (1) — — 2,352 2,352 Amortization of prior service cost (1) — — 77 77 Cost of sales — 507 — 507 Current-period other comprehensive income (loss) (1,265 ) (3,193 ) 3,138 (1,320 ) Tax effect — (19 ) (399 ) (418 ) Balance on September 30, 2015 $ (18,736 ) $ (3,507 ) $ (113,500 ) $ (135,743 ) Nine months ended September 30, 2015 (dollars in thousands) Foreign Currency Translation Derivative Instruments Pension and Other Postretirement Benefits Accumulated Other Balance on December 31, 2014 $ (9,162 ) $ (625 ) $ (128,660 ) $ (138,447 ) Other comprehensive income (loss) (9,574 ) (4,487 ) 5,394 (8,667 ) Currency impact — — 3,122 3,122 Amounts reclassified from accumulated other comprehensive income (loss): Amortization of actuarial loss (1) — — 7,084 7,084 Amortization of prior service cost (1) — — 231 231 Cost of sales — 1,666 — 1,666 Current-period other comprehensive income (loss) (9,574 ) (2,821 ) 15,831 3,436 Tax effect — (61 ) (671 ) (732 ) Balance on September 30, 2015 $ (18,736 ) $ (3,507 ) $ (113,500 ) $ (135,743 ) Three months ended September 30, 2014 (dollars in thousands) Foreign Currency Translation Derivative Instruments Pension and Other Postretirement Benefits Accumulated Other Balance on June 30, 2014 $ 3,181 $ 947 $ (75,502 ) $ (71,374 ) Other comprehensive income (loss) (8,022 ) (670 ) — (8,692 ) Currency impact — — 933 933 Amounts reclassified from accumulated other comprehensive income (loss): Amortization of actuarial loss (1) — — 1,333 1,333 Amortization of prior service cost (1) — — 355 355 Cost of sales — 58 — 58 Current-period other comprehensive income (loss) (8,022 ) (612 ) 2,621 (6,013 ) Tax effect — 87 (320 ) (233 ) Balance on September 30, 2014 $ (4,841 ) $ 422 $ (73,201 ) $ (77,620 ) Nine months ended September 30, 2014 (dollars in thousands) Foreign Currency Translation Derivative Instruments Pension and Other Postretirement Benefits Accumulated Other Balance on December 31, 2013 $ 4,554 $ 1,221 $ (78,935 ) $ (73,160 ) Other comprehensive income (loss) (9,395 ) (164 ) 1,292 (8,267 ) Currency impact — — 1,243 1,243 Amounts reclassified from accumulated other comprehensive income (loss): Amortization of actuarial loss (1) — — 4,013 4,013 Amortization of prior service cost (1) — — 1,069 1,069 Cost of sales — (756 ) — (756 ) Current-period other comprehensive income (loss) (9,395 ) (920 ) 7,617 (2,698 ) Tax effect — 121 (1,883 ) (1,762 ) Balance on September 30, 2014 $ (4,841 ) $ 422 $ (73,201 ) $ (77,620 ) ___________________________ (1) These accumulated other comprehensive income components are included in the computation of net periodic benefit cost within the cost of sales and selling, general and administrative expenses on the Condensed Consolidated Statements of Operations.</t>
  </si>
  <si>
    <t>Segments (Tables)</t>
  </si>
  <si>
    <t>Reconciliation from Segment Totals to Consolidated [Table Text Block]</t>
  </si>
  <si>
    <t xml:space="preserve"> Three months ended September 30, Nine months ended September 30, (dollars in thousands) 2015 2014 2015 2014 Net Sales: Americas $ 139,477 $ 149,366 $ 417,340 $ 425,741 EMEA 30,572 37,684 91,207 111,413 U.S. Sourcing 23,495 20,574 67,452 59,704 Other 8,240 8,333 27,201 24,216 Consolidated $ 201,784 $ 215,957 $ 603,200 $ 621,074 Segment EBIT: Americas $ 23,908 $ 25,489 $ 68,788 $ 73,464 EMEA 254 909 1,274 3,072 U.S. Sourcing 3,214 2,206 6,600 5,375 Other 905 721 3,851 2,035 Total Segment EBIT $ 28,281 $ 29,325 $ 80,513 $ 83,946 Reconciliation of Segment EBIT to Net Income (Loss): Segment EBIT $ 28,281 $ 29,325 $ 80,513 $ 83,946 Retained corporate costs (7,969 ) (7,243 ) (26,626 ) (22,065 ) Loss on redemption of debt (note 4) — — — (47,191 ) Furnace malfunction (note 14) — — — (5,882 ) Environmental Obligation (note 14) 100 — (123 ) — Reorganization charges (1) (1,176 ) — (4,191 ) — Restructuring charges (note 5) — — — (985 ) Derivatives (2) (42 ) — 125 70 Executive retirement — — (235 ) — Interest expense (4,701 ) (4,797 ) (13,762 ) (17,984 ) Income taxes 2,226 (3,527 ) (1,476 ) (4,703 ) Net income (loss) $ 16,719 $ 13,758 $ 34,225 $ (14,794 ) Depreciation &amp; Amortization: Americas $ 6,666 $ 5,153 $ 19,148 $ 16,963 EMEA 2,131 2,624 6,445 7,988 U.S. Sourcing 6 6 18 20 Other 1,462 1,444 4,434 4,716 Corporate 368 342 1,241 1,150 Consolidated $ 10,633 $ 9,569 $ 31,286 $ 30,837 Capital Expenditures: Americas $ 5,826 $ 15,196 $ 34,604 $ 31,991 EMEA 1,726 1,070 4,501 4,348 U.S. Sourcing — — — — Other 451 359 991 1,251 Corporate 241 68 1,384 938 Consolidated $ 8,244 $ 16,693 $ 41,480 $ 38,528 (1) Management reorganization to support our growth strategy. (2) Derivatives relate to hedge ineffectiveness on our natural gas contracts and interest rate swap, as well as, mark-to-market adjustments on our natural gas contracts that have been de-designated and those for which we did not elect hedge accounting.</t>
  </si>
  <si>
    <t>Fair Value (Tables)</t>
  </si>
  <si>
    <t>Fair Value Measurements, Recurring and Nonrecurring [Table Text Block]</t>
  </si>
  <si>
    <t xml:space="preserve"> Fair Value at Fair Value at Asset / (Liability) (dollars in thousands) September 30, 2015 December 31, 2014 Level 1 Level 2 Level 3 Total Level 1 Level 2 Level 3 Total Commodity futures natural gas contracts $ — $ (2,341 ) $ — $ (2,341 ) $ — $ (2,868 ) $ — $ (2,868 ) Currency contracts — 250 — 250 — 403 — 403 Interest rate agreement — (3,222 ) — (3,222 ) — — — — Net derivative asset (liability) $ — $ (5,313 ) $ — $ (5,313 ) $ — $ (2,465 ) $ — $ (2,465 )</t>
  </si>
  <si>
    <t>Fair Value, by Balance Sheet Grouping [Table Text Block]</t>
  </si>
  <si>
    <t>The total derivative position is recorded on the Condensed Consolidated Balance Sheets as follows: Asset / (Liability) (dollars in thousands) September 30, 2015 December 31, 2014 Prepaid and other current assets $ 250 $ 403 Derivative liability (3,817 ) (2,653 ) Other long-term liabilities (1,746 ) (215 ) Net derivative asset (liability) $ (5,313 ) $ (2,465 )</t>
  </si>
  <si>
    <t>Other Income (Expense) (Tables)</t>
  </si>
  <si>
    <t>Schedule of Other Nonoperating Income (Expense) [Table Text Block]</t>
  </si>
  <si>
    <t>Items included in other income (expense) in the Condensed Consolidated Statements of Operations are as follows: Three months ended September 30, Nine months ended September 30, (dollars in thousands) 2015 2014 2015 2014 Gain (loss) on currency transactions $ (55 ) $ 1,208 $ 1,407 $ 577 Hedge ineffectiveness (42 ) — 125 70 Other non-operating income (expense) (299 ) 132 (255 ) 693 Other income (expense) $ (396 ) $ 1,340 $ 1,277 $ 1,340</t>
  </si>
  <si>
    <t>Description of the Business (Details)</t>
  </si>
  <si>
    <t>Sep. 30, 2015plantcountry</t>
  </si>
  <si>
    <t>Production Operations [Member]</t>
  </si>
  <si>
    <t>Description of Business [Line Items]</t>
  </si>
  <si>
    <t>Number of countries in which entity operates</t>
  </si>
  <si>
    <t>Sales Operations [Member] | Minimum [Member]</t>
  </si>
  <si>
    <t>United States</t>
  </si>
  <si>
    <t>Number of glass tableware manufacturing plants | plant</t>
  </si>
  <si>
    <t>Significant Accounting Policies (Stock-based Compensation) (Details) - USD ($) $ in Thousands</t>
  </si>
  <si>
    <t>Stock-based compensation expense</t>
  </si>
  <si>
    <t>Balance Sheet Details (Details) - USD ($) $ in Thousands</t>
  </si>
  <si>
    <t>Accounts receivable:</t>
  </si>
  <si>
    <t>Accounts receivable</t>
  </si>
  <si>
    <t>Allowance for doubtful accounts</t>
  </si>
  <si>
    <t>Inventories:</t>
  </si>
  <si>
    <t>Finished goods</t>
  </si>
  <si>
    <t>Work in process</t>
  </si>
  <si>
    <t>Raw materials</t>
  </si>
  <si>
    <t>Repair parts</t>
  </si>
  <si>
    <t>Operating supplies</t>
  </si>
  <si>
    <t>Total inventories, less loss provisions of $4,459 and $4,370</t>
  </si>
  <si>
    <t>Inventory loss provisions</t>
  </si>
  <si>
    <t>Prepaid and other current assets:</t>
  </si>
  <si>
    <t>Value added tax</t>
  </si>
  <si>
    <t>Prepaid expenses</t>
  </si>
  <si>
    <t>Prepaid income taxes</t>
  </si>
  <si>
    <t>Derivative asset</t>
  </si>
  <si>
    <t>Total prepaid and other current assets</t>
  </si>
  <si>
    <t>Other assets:</t>
  </si>
  <si>
    <t>Deposits</t>
  </si>
  <si>
    <t>Finance fees — net of amortization</t>
  </si>
  <si>
    <t>Accrued liabilities:</t>
  </si>
  <si>
    <t>Accrued incentives</t>
  </si>
  <si>
    <t>Workers compensation</t>
  </si>
  <si>
    <t>Medical liabilities</t>
  </si>
  <si>
    <t>Interest</t>
  </si>
  <si>
    <t>Commissions payable</t>
  </si>
  <si>
    <t>Withholdings and other non-income tax accruals</t>
  </si>
  <si>
    <t>Other accrued liabilities</t>
  </si>
  <si>
    <t>Total accrued liabilities</t>
  </si>
  <si>
    <t>Other long-term liabilities:</t>
  </si>
  <si>
    <t>Deferred liability</t>
  </si>
  <si>
    <t>Environmental obligation (see note 14)</t>
  </si>
  <si>
    <t>Total other long-term liabilities</t>
  </si>
  <si>
    <t>Trade receivables</t>
  </si>
  <si>
    <t>Other receivables [Member]</t>
  </si>
  <si>
    <t>Borrowings (Debt Schedule) (Details) - USD ($) $ in Thousands</t>
  </si>
  <si>
    <t>Jul. 24, 2014</t>
  </si>
  <si>
    <t>Apr. 09, 2014</t>
  </si>
  <si>
    <t>Debt Instrument [Line Items]</t>
  </si>
  <si>
    <t>Total borrowings</t>
  </si>
  <si>
    <t>Less - unamortized discount</t>
  </si>
  <si>
    <t>Total borrowings -- net</t>
  </si>
  <si>
    <t>Less -- long term debt due within one year</t>
  </si>
  <si>
    <t>Total long-term portion of borrowings -- net</t>
  </si>
  <si>
    <t>Subsidiaries, Libbey Glass and Libbey Europe [Member] | ABL Facility [Member] | Line of Credit [Member]</t>
  </si>
  <si>
    <t>Subsidiary, Libbey Glass [Member] | Senior Loans [Member]</t>
  </si>
  <si>
    <t>3.75%</t>
  </si>
  <si>
    <t>Subsidiary, Libbey Portugal [Member] | AICEP Loan [Member] | Loans Payable [Member]</t>
  </si>
  <si>
    <t>0.00%</t>
  </si>
  <si>
    <t>Loans Payable [Member] | Subsidiary, Libbey China [Member] | RMB Working Capital Loan [Member]</t>
  </si>
  <si>
    <t>6.78%</t>
  </si>
  <si>
    <t>Borrowings (ABL Credit Agreement Narrative) (Details) $ in Thousands</t>
  </si>
  <si>
    <t>Sep. 30, 2015USD ($)entity</t>
  </si>
  <si>
    <t>Dec. 31, 2014USD ($)</t>
  </si>
  <si>
    <t>Covenant terms, conditional minimum fixed charge coverage ratio</t>
  </si>
  <si>
    <t>ABL Facility [Member] | Line of Credit [Member]</t>
  </si>
  <si>
    <t>Commitment fee percentage</t>
  </si>
  <si>
    <t>0.25%</t>
  </si>
  <si>
    <t>Number of financial institutions participating | entity</t>
  </si>
  <si>
    <t>Line of Credit Facility, Maximum Borrowing Capacity</t>
  </si>
  <si>
    <t>Covenant, fixed charge coverage ratio, unused borrowing capacity below which covenant is applicable</t>
  </si>
  <si>
    <t>Additional available borrowing capacity</t>
  </si>
  <si>
    <t>Borrowing base, component of sum, % of eligible accounts receivable</t>
  </si>
  <si>
    <t>85.00%</t>
  </si>
  <si>
    <t>Borrowing base, alternative component of sum, % of NOLV of eligible inventory</t>
  </si>
  <si>
    <t>Borrowing base, alternative component of sum, % of eligible inventory</t>
  </si>
  <si>
    <t>65.00%</t>
  </si>
  <si>
    <t>Borrowing base, alternative component of sum, amount</t>
  </si>
  <si>
    <t>Borrowing base, amount of rent reserves offset</t>
  </si>
  <si>
    <t>Borrowing base, amount of natural gas reserves offset</t>
  </si>
  <si>
    <t>Line of credit facility, remaining borrowing capacity</t>
  </si>
  <si>
    <t>Subsidiaries, Libbey Glass and Libbey Europe [Member] | ABL Facility [Member] | Letter of Credit [Member]</t>
  </si>
  <si>
    <t>Line of credit facility, amount outstanding</t>
  </si>
  <si>
    <t>Subsidiary, Libbey Glass [Member] | ABL Facility [Member] | Line of Credit [Member]</t>
  </si>
  <si>
    <t>Security, percent of entity stock</t>
  </si>
  <si>
    <t>100.00%</t>
  </si>
  <si>
    <t>Subsidiary, Libbey Glass [Member] | Line of Credit, Swingline [Member] | Line of Credit [Member]</t>
  </si>
  <si>
    <t>Subsidiaries, Present and Future Direct and Indirect Domestic Subsidiaries of Libbey Glass [Member] | ABL Facility [Member] | Line of Credit [Member]</t>
  </si>
  <si>
    <t>Subsidiaries, First-tier Present and Future Foreign Subsidiaries of Libbey Glass [Member] | ABL Facility [Member] | Line of Credit [Member]</t>
  </si>
  <si>
    <t>Security, percent of entity stock, non-voting</t>
  </si>
  <si>
    <t>Security, percent of entity stock, voting</t>
  </si>
  <si>
    <t>Subsidiary, Libbey Europe [Member] | ABL Facility [Member] | Line of Credit [Member]</t>
  </si>
  <si>
    <t>Subsidiary, Libbey Europe [Member] | Line of Credit, Swingline [Member] | Line of Credit [Member]</t>
  </si>
  <si>
    <t>Subsidiaries, Dutch Subsidiaries of Libbey Europe [Member] | ABL Facility [Member] | Line of Credit [Member]</t>
  </si>
  <si>
    <t>CB Floating Rate [Member] | Line of Credit, Swingline [Member] | Line of Credit [Member]</t>
  </si>
  <si>
    <t>Applicable rates</t>
  </si>
  <si>
    <t>0.50%</t>
  </si>
  <si>
    <t>Netherlands Swing Line Rate [Member] | Line of Credit, Swingline [Member] | Line of Credit [Member]</t>
  </si>
  <si>
    <t>1.50%</t>
  </si>
  <si>
    <t>Line of Credit [Member] | Subsidiaries, Libbey Glass and Libbey Europe [Member] | ABL Facility [Member]</t>
  </si>
  <si>
    <t>Interest period, minimum</t>
  </si>
  <si>
    <t>1 month</t>
  </si>
  <si>
    <t>Interest period, maximum</t>
  </si>
  <si>
    <t>6 months</t>
  </si>
  <si>
    <t>Maximum [Member] | Subsidiaries, First-Tier Subsidiaries of Libbey Europe and its Dutch Subsidiaries [Member] | ABL Facility [Member] | Line of Credit [Member]</t>
  </si>
  <si>
    <t>Borrowings (Term Loan B and Senior Secured Notes Narrative) (Details) $ in Thousands</t>
  </si>
  <si>
    <t>Apr. 09, 2014USD ($)</t>
  </si>
  <si>
    <t>Sep. 30, 2015USD ($)</t>
  </si>
  <si>
    <t>Sep. 30, 2014USD ($)</t>
  </si>
  <si>
    <t>May. 09, 2014USD ($)</t>
  </si>
  <si>
    <t>Proceeds from Issuance of Senior Long-term Debt</t>
  </si>
  <si>
    <t>Original issue discount</t>
  </si>
  <si>
    <t>Debt, Long-term and Short-term, Gross</t>
  </si>
  <si>
    <t>Debt Instrument, Repurchase Amount</t>
  </si>
  <si>
    <t>Debt Instrument, Call Premium</t>
  </si>
  <si>
    <t>Debt instrument, face amount</t>
  </si>
  <si>
    <t>Debt Instrument, Discount, Percentage</t>
  </si>
  <si>
    <t>Deferred finance costs, gross</t>
  </si>
  <si>
    <t>Aggregate Principal Payments, Quarterly</t>
  </si>
  <si>
    <t>Maximum business days for mandatory prepayment offer</t>
  </si>
  <si>
    <t>Minimum [Member] | Subsidiary, Libbey Glass [Member] | Senior Loans [Member]</t>
  </si>
  <si>
    <t>Percentage used for mandatory prepayments</t>
  </si>
  <si>
    <t>Maximum [Member] | Subsidiary, Libbey Glass [Member] | Senior Loans [Member]</t>
  </si>
  <si>
    <t>50.00%</t>
  </si>
  <si>
    <t>London Interbank Offered Rate (LIBOR) [Member] | Subsidiary, Libbey Glass [Member] | Senior Loans [Member]</t>
  </si>
  <si>
    <t>3.00%</t>
  </si>
  <si>
    <t>London Interbank Offered Rate (LIBOR) [Member] | Minimum [Member] | Subsidiary, Libbey Glass [Member] | Senior Loans [Member]</t>
  </si>
  <si>
    <t>0.75%</t>
  </si>
  <si>
    <t>Borrowings (Interest Rate Swap Narrative) (Details) - USD ($) $ in Millions</t>
  </si>
  <si>
    <t>May. 13, 2014</t>
  </si>
  <si>
    <t>Jun. 30, 2014</t>
  </si>
  <si>
    <t>Apr. 01, 2015</t>
  </si>
  <si>
    <t>Fair Value Hedging [Member] | Interest rate agreements [Member] | Senior Notes [Member]</t>
  </si>
  <si>
    <t>Derivative, Notional Amount</t>
  </si>
  <si>
    <t>Derivative, variable interest rate</t>
  </si>
  <si>
    <t>5.50%</t>
  </si>
  <si>
    <t>Derivative, Additional Cash Paid on Settlement of Hedge</t>
  </si>
  <si>
    <t>Cash Flow Hedging [Member] | Interest Rate Agreement | Senior Loans [Member]</t>
  </si>
  <si>
    <t>Derivative, Fixed Interest Rate</t>
  </si>
  <si>
    <t>4.85%</t>
  </si>
  <si>
    <t>Loss on Redemption of Debt [Member] | Fair Value Hedging [Member] | Interest rate agreements [Member] | Senior Notes [Member]</t>
  </si>
  <si>
    <t>Gain (loss) on the hedged long-term debt netted with the offsetting gain (loss) on the related designated and de-designated interest rate swap</t>
  </si>
  <si>
    <t>Borrowings (Other Borrowings Narrative) (Details) $ in Thousands, € in Millions, ¥ in Millions</t>
  </si>
  <si>
    <t>Sep. 30, 2015EUR (€)</t>
  </si>
  <si>
    <t>Jun. 30, 2015USD ($)</t>
  </si>
  <si>
    <t>Jul. 24, 2014CNY (¥)</t>
  </si>
  <si>
    <t>Jul. 24, 2014USD ($)</t>
  </si>
  <si>
    <t>Jun. 30, 2014USD ($)</t>
  </si>
  <si>
    <t>Dec. 31, 2013USD ($)</t>
  </si>
  <si>
    <t>Cash on hand</t>
  </si>
  <si>
    <t>Notes Payable [Member]</t>
  </si>
  <si>
    <t>Line of Credit Facility, Maximum Borrowing Capacity | €</t>
  </si>
  <si>
    <t>Line of Credit Facility, Interest Rate at Period End</t>
  </si>
  <si>
    <t>5.80%</t>
  </si>
  <si>
    <t>Borrowings (Fair Value of Borrowings) (Details) - USD ($) $ in Thousands</t>
  </si>
  <si>
    <t>Fair Value, Inputs, Level 2 [Member] | Senior Loans [Member]</t>
  </si>
  <si>
    <t>Debt instrument, fair value</t>
  </si>
  <si>
    <t>Restructuring Charges (Summary of Pretax Charge) (Details) $ in Millions</t>
  </si>
  <si>
    <t>Americas [Member] | Discontinuation of Certain Glassware Production in North America and Reduction of Capacity of Shreveport Facility [Member]</t>
  </si>
  <si>
    <t>Restructuring Cost and Reserve [Line Items]</t>
  </si>
  <si>
    <t>Restructuring charges</t>
  </si>
  <si>
    <t>Income Taxes (Details) - USD ($) $ in Millions</t>
  </si>
  <si>
    <t>Effective income tax rate, continuing operations</t>
  </si>
  <si>
    <t>4.10%</t>
  </si>
  <si>
    <t>(46.60%)</t>
  </si>
  <si>
    <t>Gross unrecognized tax benefits, net of interest and penalties</t>
  </si>
  <si>
    <t>Tax benefit recognized due to expiration of statute of limitation</t>
  </si>
  <si>
    <t>Tax benefit exclusive of interest and penalties</t>
  </si>
  <si>
    <t>Income tax expense (benefit), intraperiod tax allocation</t>
  </si>
  <si>
    <t>Valuation Allowance [Line Items]</t>
  </si>
  <si>
    <t>Deferred Tax Assets, Valuation Allowance</t>
  </si>
  <si>
    <t>Netherlands</t>
  </si>
  <si>
    <t>Pension and Non-pension Postretirement Benefits (Net Benefit Costs) (Details) - USD ($) $ in Thousands</t>
  </si>
  <si>
    <t>Service cost</t>
  </si>
  <si>
    <t>Interest cost</t>
  </si>
  <si>
    <t>Expected return on plan assets</t>
  </si>
  <si>
    <t>Amortization of unrecognized:</t>
  </si>
  <si>
    <t>Prior service cost</t>
  </si>
  <si>
    <t>Loss / (gain)</t>
  </si>
  <si>
    <t>Pension expense or non-pension postretirement benefit expense</t>
  </si>
  <si>
    <t>Defined Benefit Plan, Contributions [Abstract]</t>
  </si>
  <si>
    <t>Employer contributions made to defined benefit plans</t>
  </si>
  <si>
    <t>Estimated employer contributions to defined benefit plans in remainder of 2015</t>
  </si>
  <si>
    <t>U.S. Plans [Member]</t>
  </si>
  <si>
    <t>Non-U.S. Plans [Member]</t>
  </si>
  <si>
    <t>Estimated employer contributions to defined benefit plans in year 2015</t>
  </si>
  <si>
    <t>Net Income (Loss) per Share of Common Stock (Details) - USD ($) $ / shares in Units, $ in Thousands</t>
  </si>
  <si>
    <t>Numerators for earnings per share:</t>
  </si>
  <si>
    <t>Net income (loss) that is available to common shareholders</t>
  </si>
  <si>
    <t>Denominator for basic earnings per share:</t>
  </si>
  <si>
    <t>Weighted average shares outstanding</t>
  </si>
  <si>
    <t>Denominator for diluted earnings per share:</t>
  </si>
  <si>
    <t>Effect of stock options and restricted stock units</t>
  </si>
  <si>
    <t>Adjusted weighted average shares and assumed conversions</t>
  </si>
  <si>
    <t>Basic earnings (loss) per share</t>
  </si>
  <si>
    <t>Diluted earnings (loss) per share</t>
  </si>
  <si>
    <t>Net loss position (excluded from denominator)</t>
  </si>
  <si>
    <t>Shares excluded from diluted earnings (loss) per share due to:</t>
  </si>
  <si>
    <t>Antidilutive securities excluded from diluted earnings per share</t>
  </si>
  <si>
    <t>Inclusion would have been anti-dilutive (excluded from calculation)</t>
  </si>
  <si>
    <t>Derivatives (Fair Value of Derivative Assets and Liabilities) (Details) - USD ($) $ in Thousands</t>
  </si>
  <si>
    <t>Derivatives, Fair Value [Line Items]</t>
  </si>
  <si>
    <t>Fair value, derivative asset</t>
  </si>
  <si>
    <t>Fair value, derivative liability</t>
  </si>
  <si>
    <t>Designated as Hedging Instrument [Member]</t>
  </si>
  <si>
    <t>Not Designated as Hedging Instrument [Member]</t>
  </si>
  <si>
    <t>Currency contracts [Member] | Not Designated as Hedging Instrument [Member] | Prepaid and other current assets [Member]</t>
  </si>
  <si>
    <t>Natural Gas Contracts | Designated as Hedging Instrument [Member] | Derivative Liability, Current [Member]</t>
  </si>
  <si>
    <t>Natural Gas Contracts | Designated as Hedging Instrument [Member] | Other Long-Term Liabilities [Member]</t>
  </si>
  <si>
    <t>Natural Gas Contracts | Not Designated as Hedging Instrument [Member] | Derivative Liability, Current [Member]</t>
  </si>
  <si>
    <t>Natural Gas Contracts | Not Designated as Hedging Instrument [Member] | Other Long-Term Liabilities [Member]</t>
  </si>
  <si>
    <t>Interest Rate Contract [Member] | Designated as Hedging Instrument [Member] | Derivative Liability, Current [Member]</t>
  </si>
  <si>
    <t>Interest Rate Contract [Member] | Designated as Hedging Instrument [Member] | Other Long-Term Liabilities [Member]</t>
  </si>
  <si>
    <t>Derivatives (Narrative - Commodity Future Contracts) (Details) $ in Thousands</t>
  </si>
  <si>
    <t>Sep. 30, 2015USD ($)MMBTU</t>
  </si>
  <si>
    <t>Dec. 31, 2014MMBTU</t>
  </si>
  <si>
    <t>Derivative [Line Items]</t>
  </si>
  <si>
    <t>Contracts where hedge accounting was not elected</t>
  </si>
  <si>
    <t>Cash Flow Hedging [Member] | Natural Gas Contracts</t>
  </si>
  <si>
    <t>Forecast of commodity requirements, maximum length of time used</t>
  </si>
  <si>
    <t>18 months</t>
  </si>
  <si>
    <t>Natural gas contracts, notional amounts (in millions of BTUs) | MMBTU</t>
  </si>
  <si>
    <t>Derivative, Cash Received on Hedge</t>
  </si>
  <si>
    <t>Cash flow hedge loss to be reclassified within 12 months</t>
  </si>
  <si>
    <t>Minimum [Member] | Cash Flow Hedging [Member] | Natural Gas Contracts</t>
  </si>
  <si>
    <t>Forecast of anticipated requirements, percentage of forecast eligible for hedging</t>
  </si>
  <si>
    <t>40.00%</t>
  </si>
  <si>
    <t>Maximum [Member] | Cash Flow Hedging [Member] | Natural Gas Contracts</t>
  </si>
  <si>
    <t>70.00%</t>
  </si>
  <si>
    <t>Other Income (Expense) [Member]</t>
  </si>
  <si>
    <t>Gain (loss) on derivative, net</t>
  </si>
  <si>
    <t>Other Income (Expense) [Member] | Cash Flow Hedging [Member] | Natural Gas Contracts</t>
  </si>
  <si>
    <t>Other Income (Expense) [Member] | Not Designated as Hedging Instrument [Member] | Cash Flow Hedging [Member] | Natural Gas Contracts</t>
  </si>
  <si>
    <t>Derivatives (Effective Portion of Derivative Gain Loss) (Details) - Designated as Hedging Instrument [Member] - Cash Flow Hedging [Member] - USD ($) $ in Thousands</t>
  </si>
  <si>
    <t>Effective portion of derivative gain (loss) reclassified from accumulated other comprehensive loss into income</t>
  </si>
  <si>
    <t>Effective portion of derivative gain (loss) recognized in other comprehensive income (loss)</t>
  </si>
  <si>
    <t>Natural Gas Contracts | Cost of Sales [Member]</t>
  </si>
  <si>
    <t>Derivatives Natural Gas Gain Loss Included in Other Income and Expense (Details) - USD ($) $ in Thousands</t>
  </si>
  <si>
    <t>Natural Gas Contracts | Other Income (Expense) [Member] | Cash Flow Hedging [Member]</t>
  </si>
  <si>
    <t>Natural Gas Contracts | De-designated contracts [Member] | Other Income (Expense) [Member] | Cash Flow Hedging [Member]</t>
  </si>
  <si>
    <t>Derivatives (Interest Rate Swap) (Details) - Interest Rate Swap - Fixed [Member] - Cash Flow Hedging [Member] - USD ($) $ in Thousands</t>
  </si>
  <si>
    <t>Senior Loans [Member]</t>
  </si>
  <si>
    <t>Derivatives (Currency Contracts) (Details) $ in Thousands, CAD in Millions</t>
  </si>
  <si>
    <t>Sep. 30, 2015CAD</t>
  </si>
  <si>
    <t>Dec. 31, 2014CAD</t>
  </si>
  <si>
    <t>Gain (loss) on derivatives not designated as hedging instruments</t>
  </si>
  <si>
    <t>Other Income (Expense) [Member] | Currency contracts [Member]</t>
  </si>
  <si>
    <t>Not Designated as Hedging Instrument [Member] | Currency contracts [Member]</t>
  </si>
  <si>
    <t>Derivative, Notional Amount | CAD</t>
  </si>
  <si>
    <t>Accumulated Other Comprehensive Income (Loss) (Schedule of AOCI) (Details) - USD ($) $ in Thousands</t>
  </si>
  <si>
    <t>Change in Accumulated Other Comprehensive Loss [Roll Forward]</t>
  </si>
  <si>
    <t>Beginning balance</t>
  </si>
  <si>
    <t>Other comprehensive income (loss)</t>
  </si>
  <si>
    <t>Currency impact</t>
  </si>
  <si>
    <t>Amounts reclassified from accumulated other comprehensive income (loss):</t>
  </si>
  <si>
    <t>Amortization of actuarial loss (1)</t>
  </si>
  <si>
    <t>[1]</t>
  </si>
  <si>
    <t>Amortization of prior service cost (1)</t>
  </si>
  <si>
    <t>Current-period other comprehensive income (loss)</t>
  </si>
  <si>
    <t>Tax effect</t>
  </si>
  <si>
    <t>Ending balance</t>
  </si>
  <si>
    <t>Foreign Currency Translation [Member]</t>
  </si>
  <si>
    <t>Derivative Instruments [Member]</t>
  </si>
  <si>
    <t>Pension and Other Postretirement Benefits [Member]</t>
  </si>
  <si>
    <t>These accumulated other comprehensive income components are included in the computation of net periodic benefit cost within the cost of sales and selling, general and administrative expenses on the Condensed Consolidated Statements of Operations.</t>
  </si>
  <si>
    <t>Segments (Details) $ in Thousands</t>
  </si>
  <si>
    <t>Sep. 30, 2015USD ($)segment</t>
  </si>
  <si>
    <t>Segment Reporting Information [Line Items]</t>
  </si>
  <si>
    <t>Number of reportable segments | segment</t>
  </si>
  <si>
    <t>Net Sales:</t>
  </si>
  <si>
    <t>Segment EBIT:</t>
  </si>
  <si>
    <t>Segment EBIT</t>
  </si>
  <si>
    <t>Reconciliation of Segment EBIT to Net Income (Loss):</t>
  </si>
  <si>
    <t>Retained corporate costs</t>
  </si>
  <si>
    <t>Loss on redemption of debt (note 4)</t>
  </si>
  <si>
    <t>Furnace malfunction (note 14)</t>
  </si>
  <si>
    <t>Environmental obligation (note 14)</t>
  </si>
  <si>
    <t>Reorganization charges (1)</t>
  </si>
  <si>
    <t>Restructuring charges (note 5)</t>
  </si>
  <si>
    <t>[2]</t>
  </si>
  <si>
    <t>Executive retirement</t>
  </si>
  <si>
    <t>Depreciation &amp; Amortization:</t>
  </si>
  <si>
    <t>Capital Expenditures:</t>
  </si>
  <si>
    <t>Capital Expenditures</t>
  </si>
  <si>
    <t>Americas [Member]</t>
  </si>
  <si>
    <t>EMEA [Member]</t>
  </si>
  <si>
    <t>U.S. Sourcing [Member]</t>
  </si>
  <si>
    <t>Other Segments [Member]</t>
  </si>
  <si>
    <t>Corporate [Member]</t>
  </si>
  <si>
    <t>Management reorganization to support our growth strategy.</t>
  </si>
  <si>
    <t>Derivatives relate to hedge ineffectiveness on our natural gas contracts and interest rate swap, as well as, mark-to-market adjustments on our natural gas contracts that have been de-designated and those for which we did not elect hedge accounting.</t>
  </si>
  <si>
    <t>Fair Value (Details) - USD ($) $ in Thousands</t>
  </si>
  <si>
    <t>Fair Value, Assets and Liabilities Measured on Recurring and Nonrecurring Basis [Line Items]</t>
  </si>
  <si>
    <t>Net derivative asset (liability)</t>
  </si>
  <si>
    <t>Fair Value, Measurements, Recurring [Member] | Level 1</t>
  </si>
  <si>
    <t>Fair Value, Measurements, Recurring [Member] | Level 2</t>
  </si>
  <si>
    <t>Fair Value, Measurements, Recurring [Member] | Level 3</t>
  </si>
  <si>
    <t>Commodity futures natural gas contracts | Fair Value, Measurements, Recurring [Member] | Level 1</t>
  </si>
  <si>
    <t>Commodity futures natural gas contracts | Fair Value, Measurements, Recurring [Member] | Level 2</t>
  </si>
  <si>
    <t>Commodity futures natural gas contracts | Fair Value, Measurements, Recurring [Member] | Level 3</t>
  </si>
  <si>
    <t>Currency contracts | Fair Value, Measurements, Recurring [Member] | Level 1</t>
  </si>
  <si>
    <t>Currency contracts | Fair Value, Measurements, Recurring [Member] | Level 2</t>
  </si>
  <si>
    <t>Currency contracts | Fair Value, Measurements, Recurring [Member] | Level 3</t>
  </si>
  <si>
    <t>Interest Rate Agreement | Fair Value, Measurements, Recurring [Member] | Level 1</t>
  </si>
  <si>
    <t>Interest Rate Agreement | Fair Value, Measurements, Recurring [Member] | Level 2</t>
  </si>
  <si>
    <t>Interest Rate Agreement | Fair Value, Measurements, Recurring [Member] | Level 3</t>
  </si>
  <si>
    <t>Total | Fair Value, Measurements, Recurring [Member]</t>
  </si>
  <si>
    <t>Total | Commodity futures natural gas contracts | Fair Value, Measurements, Recurring [Member]</t>
  </si>
  <si>
    <t>Total | Currency contracts | Fair Value, Measurements, Recurring [Member]</t>
  </si>
  <si>
    <t>Total | Interest Rate Agreement | Fair Value, Measurements, Recurring [Member]</t>
  </si>
  <si>
    <t>Fair Value (Balance Sheet Location) (Details) - USD ($) $ in Thousands</t>
  </si>
  <si>
    <t>Fair Value, Balance Sheet Grouping, Financial Statement Captions [Line Items]</t>
  </si>
  <si>
    <t>Prepaid and other current assets [Member]</t>
  </si>
  <si>
    <t>Assets, fair value</t>
  </si>
  <si>
    <t>Derivative Liability, Current [Member]</t>
  </si>
  <si>
    <t>Liabilities, fair value</t>
  </si>
  <si>
    <t>Other Long-Term Liabilities [Member]</t>
  </si>
  <si>
    <t>Other Income (Expense) (Details) - USD ($) $ in Thousands</t>
  </si>
  <si>
    <t>Component of Other Income (Expense), Nonoperating [Line Items]</t>
  </si>
  <si>
    <t>Gain (loss) on currency transactions [Member]</t>
  </si>
  <si>
    <t>Hedge ineffectiveness</t>
  </si>
  <si>
    <t>Other non-operating income (expense) [Member]</t>
  </si>
  <si>
    <t>Environmental Liability (Details) $ in Thousands</t>
  </si>
  <si>
    <t>Oct. 30, 2009</t>
  </si>
  <si>
    <t>Site Contingency [Line Items]</t>
  </si>
  <si>
    <t>Site Contingency, Number of Potentially Responsible Parties</t>
  </si>
  <si>
    <t>Accrued Environmental Loss Contingencies, Noncurrent</t>
  </si>
  <si>
    <t>Environmental Remediation Expense</t>
  </si>
  <si>
    <t>Syracuse China [Member]</t>
  </si>
  <si>
    <t>Site Contingency, Number of Potentially Responsible Related Parties</t>
  </si>
  <si>
    <t>Unfavorable Regulatory Action [Member]</t>
  </si>
  <si>
    <t>Site Contingency, Loss Exposure Not Accrued, Low Estimate</t>
  </si>
  <si>
    <t>Site Contingency, Loss Exposure Not Accrued, High Estimate</t>
  </si>
  <si>
    <t>Loss Contingency, Range of Possible Loss, Minimum</t>
  </si>
  <si>
    <t>Unfavorable Regulatory Action [Member] | Motors Liquidation [Member]</t>
  </si>
  <si>
    <t>Loss Contingency, Damages Paid, Value</t>
  </si>
  <si>
    <t>Other Long-Term Liabilities [Member] | Unfavorable Regulatory Action [Member]</t>
  </si>
  <si>
    <t>Other Noncurrent Assets [Member] | Unfavorable Regulatory Action [Member]</t>
  </si>
  <si>
    <t>Recorded Third-Party Environmental Recoveries, Noncurrent</t>
  </si>
  <si>
    <t>Contingencies (Insurance Claim) (Details) $ in Millions</t>
  </si>
  <si>
    <t>Operating Activities [Member]</t>
  </si>
  <si>
    <t>Loss Contingencies [Line Items]</t>
  </si>
  <si>
    <t>Prior Period Reclassification Adjustmen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 &quot;#,##0.0_);_(&quot;€ &quot;(#,##0.0)" numFmtId="168"/>
    <numFmt formatCode="_(&quot;€ &quot;#,##0_);_(&quot;€ &quot;(#,##0)" numFmtId="169"/>
    <numFmt formatCode="_(&quot;¥ &quot;#,##0_);_(&quot;¥ &quot;(#,##0)" numFmtId="170"/>
    <numFmt formatCode="#,##0.0_);(#,##0.0)" numFmtId="171"/>
    <numFmt formatCode="_(&quot;CAD &quot;#,##0.0_);_(&quot;CAD &quot;(#,##0.0)" numFmtId="172"/>
    <numFmt formatCode="_(&quot;Derivatives &quot;#,##0_);_(&quot;Derivatives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02274</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21843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4">
        <v>25</v>
      </c>
      <c r="B3" t="n" s="7">
        <v>201784</v>
      </c>
      <c r="C3" t="n" s="7">
        <v>215957</v>
      </c>
      <c r="D3" t="n" s="7">
        <v>603200</v>
      </c>
      <c r="E3" t="n" s="7">
        <v>621074</v>
      </c>
    </row>
    <row r="4" spans="1:5">
      <c r="A4" t="s" s="4">
        <v>26</v>
      </c>
      <c r="B4" t="n" s="5">
        <v>734</v>
      </c>
      <c r="C4" t="n" s="5">
        <v>931</v>
      </c>
      <c r="D4" t="n" s="5">
        <v>2075</v>
      </c>
      <c r="E4" t="n" s="5">
        <v>2638</v>
      </c>
    </row>
    <row r="5" spans="1:5">
      <c r="A5" t="s" s="4">
        <v>27</v>
      </c>
      <c r="B5" t="n" s="5">
        <v>202518</v>
      </c>
      <c r="C5" t="n" s="5">
        <v>216888</v>
      </c>
      <c r="D5" t="n" s="5">
        <v>605275</v>
      </c>
      <c r="E5" t="n" s="5">
        <v>623712</v>
      </c>
    </row>
    <row r="6" spans="1:5">
      <c r="A6" t="s" s="4">
        <v>28</v>
      </c>
      <c r="B6" t="n" s="5">
        <v>154827</v>
      </c>
      <c r="C6" t="n" s="5">
        <v>166573</v>
      </c>
      <c r="D6" t="n" s="5">
        <v>458199</v>
      </c>
      <c r="E6" t="n" s="5">
        <v>480791</v>
      </c>
    </row>
    <row r="7" spans="1:5">
      <c r="A7" t="s" s="4">
        <v>29</v>
      </c>
      <c r="B7" t="n" s="5">
        <v>47691</v>
      </c>
      <c r="C7" t="n" s="5">
        <v>50315</v>
      </c>
      <c r="D7" t="n" s="5">
        <v>147076</v>
      </c>
      <c r="E7" t="n" s="5">
        <v>142921</v>
      </c>
    </row>
    <row r="8" spans="1:5">
      <c r="A8" t="s" s="4">
        <v>30</v>
      </c>
      <c r="B8" t="n" s="5">
        <v>28101</v>
      </c>
      <c r="C8" t="n" s="5">
        <v>29573</v>
      </c>
      <c r="D8" t="n" s="5">
        <v>98890</v>
      </c>
      <c r="E8" t="n" s="5">
        <v>89177</v>
      </c>
    </row>
    <row r="9" spans="1:5">
      <c r="A9" t="s" s="4">
        <v>31</v>
      </c>
      <c r="B9" t="n" s="5">
        <v>19590</v>
      </c>
      <c r="C9" t="n" s="5">
        <v>20742</v>
      </c>
      <c r="D9" t="n" s="5">
        <v>48186</v>
      </c>
      <c r="E9" t="n" s="5">
        <v>53744</v>
      </c>
    </row>
    <row r="10" spans="1:5">
      <c r="A10" t="s" s="4">
        <v>32</v>
      </c>
      <c r="B10" t="n" s="5">
        <v>0</v>
      </c>
      <c r="C10" t="n" s="5">
        <v>0</v>
      </c>
      <c r="D10" t="n" s="5">
        <v>0</v>
      </c>
      <c r="E10" t="n" s="5">
        <v>-47191</v>
      </c>
    </row>
    <row r="11" spans="1:5">
      <c r="A11" t="s" s="4">
        <v>33</v>
      </c>
      <c r="B11" t="n" s="5">
        <v>-396</v>
      </c>
      <c r="C11" t="n" s="5">
        <v>1340</v>
      </c>
      <c r="D11" t="n" s="5">
        <v>1277</v>
      </c>
      <c r="E11" t="n" s="5">
        <v>1340</v>
      </c>
    </row>
    <row r="12" spans="1:5">
      <c r="A12" t="s" s="4">
        <v>34</v>
      </c>
      <c r="B12" t="n" s="5">
        <v>19194</v>
      </c>
      <c r="C12" t="n" s="5">
        <v>22082</v>
      </c>
      <c r="D12" t="n" s="5">
        <v>49463</v>
      </c>
      <c r="E12" t="n" s="5">
        <v>7893</v>
      </c>
    </row>
    <row r="13" spans="1:5">
      <c r="A13" t="s" s="4">
        <v>35</v>
      </c>
      <c r="B13" t="n" s="5">
        <v>4701</v>
      </c>
      <c r="C13" t="n" s="5">
        <v>4797</v>
      </c>
      <c r="D13" t="n" s="5">
        <v>13762</v>
      </c>
      <c r="E13" t="n" s="5">
        <v>17984</v>
      </c>
    </row>
    <row r="14" spans="1:5">
      <c r="A14" t="s" s="4">
        <v>36</v>
      </c>
      <c r="B14" t="n" s="5">
        <v>14493</v>
      </c>
      <c r="C14" t="n" s="5">
        <v>17285</v>
      </c>
      <c r="D14" t="n" s="5">
        <v>35701</v>
      </c>
      <c r="E14" t="n" s="5">
        <v>-10091</v>
      </c>
    </row>
    <row r="15" spans="1:5">
      <c r="A15" t="s" s="4">
        <v>37</v>
      </c>
      <c r="B15" t="n" s="5">
        <v>-2226</v>
      </c>
      <c r="C15" t="n" s="5">
        <v>3527</v>
      </c>
      <c r="D15" t="n" s="5">
        <v>1476</v>
      </c>
      <c r="E15" t="n" s="5">
        <v>4703</v>
      </c>
    </row>
    <row r="16" spans="1:5">
      <c r="A16" t="s" s="4">
        <v>38</v>
      </c>
      <c r="B16" t="n" s="7">
        <v>16719</v>
      </c>
      <c r="C16" t="n" s="7">
        <v>13758</v>
      </c>
      <c r="D16" t="n" s="7">
        <v>34225</v>
      </c>
      <c r="E16" t="n" s="7">
        <v>-14794</v>
      </c>
    </row>
    <row r="17" spans="1:5">
      <c r="A17" t="s" s="3">
        <v>39</v>
      </c>
    </row>
    <row r="18" spans="1:5">
      <c r="A18" t="s" s="4">
        <v>40</v>
      </c>
      <c r="B18" t="n" s="8">
        <v>0.77</v>
      </c>
      <c r="C18" t="n" s="8">
        <v>0.63</v>
      </c>
      <c r="D18" t="n" s="8">
        <v>1.57</v>
      </c>
      <c r="E18" t="n" s="8">
        <v>-0.68</v>
      </c>
    </row>
    <row r="19" spans="1:5">
      <c r="A19" t="s" s="4">
        <v>41</v>
      </c>
      <c r="B19" t="n" s="9">
        <v>0.75</v>
      </c>
      <c r="C19" t="n" s="9">
        <v>0.62</v>
      </c>
      <c r="D19" t="n" s="9">
        <v>1.54</v>
      </c>
      <c r="E19" t="n" s="9">
        <v>-0.68</v>
      </c>
    </row>
    <row r="20" spans="1:5">
      <c r="A20" t="s" s="4">
        <v>42</v>
      </c>
      <c r="B20" t="n" s="8">
        <v>0.11</v>
      </c>
      <c r="C20" t="n" s="7">
        <v>0</v>
      </c>
      <c r="D20" t="n" s="8">
        <v>0.33</v>
      </c>
      <c r="E20" t="n" s="7">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165</v>
      </c>
    </row>
    <row r="4" spans="1:2">
      <c r="A4" t="s" s="4">
        <v>205</v>
      </c>
      <c r="B4" t="s" s="4">
        <v>206</v>
      </c>
    </row>
    <row r="5" spans="1:2">
      <c r="A5" t="s" s="4">
        <v>207</v>
      </c>
      <c r="B5" t="s" s="4">
        <v>208</v>
      </c>
    </row>
    <row r="6" spans="1:2">
      <c r="A6" t="s" s="4">
        <v>209</v>
      </c>
      <c r="B6" t="s" s="4">
        <v>210</v>
      </c>
    </row>
    <row r="7" spans="1:2">
      <c r="A7" t="s" s="4">
        <v>211</v>
      </c>
      <c r="B7" t="s" s="4">
        <v>212</v>
      </c>
    </row>
    <row r="8" spans="1:2">
      <c r="A8" t="s" s="4">
        <v>213</v>
      </c>
      <c r="B8" t="s" s="4">
        <v>214</v>
      </c>
    </row>
    <row r="9" spans="1:2">
      <c r="A9" t="s" s="4">
        <v>215</v>
      </c>
      <c r="B9" t="s" s="4">
        <v>216</v>
      </c>
    </row>
    <row r="10" spans="1:2">
      <c r="A10" t="s" s="4">
        <v>217</v>
      </c>
      <c r="B10" t="s" s="4">
        <v>218</v>
      </c>
    </row>
    <row r="11" spans="1:2">
      <c r="A11" t="s" s="4">
        <v>219</v>
      </c>
      <c r="B11" t="s" s="4">
        <v>220</v>
      </c>
    </row>
    <row r="12" spans="1:2">
      <c r="A12" t="s" s="4">
        <v>221</v>
      </c>
      <c r="B12" t="s" s="4">
        <v>222</v>
      </c>
    </row>
    <row r="13" spans="1:2">
      <c r="A13" t="s" s="4">
        <v>223</v>
      </c>
      <c r="B13" t="s" s="4">
        <v>224</v>
      </c>
    </row>
    <row r="14" spans="1:2">
      <c r="A14" t="s" s="4">
        <v>225</v>
      </c>
      <c r="B14" t="s" s="4">
        <v>226</v>
      </c>
    </row>
    <row r="15" spans="1:2">
      <c r="A15" t="s" s="4">
        <v>227</v>
      </c>
      <c r="B15" t="s"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165</v>
      </c>
    </row>
    <row r="4" spans="1:2">
      <c r="A4" t="s" s="4">
        <v>230</v>
      </c>
      <c r="B4" t="s"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32</v>
      </c>
      <c r="B1" t="s" s="2">
        <v>1</v>
      </c>
    </row>
    <row r="2" spans="1:2">
      <c r="B2" t="s" s="2">
        <v>2</v>
      </c>
    </row>
    <row r="3" spans="1:2">
      <c r="A3" t="s" s="3">
        <v>168</v>
      </c>
    </row>
    <row r="4" spans="1:2">
      <c r="A4" t="s" s="4">
        <v>233</v>
      </c>
      <c r="B4" t="s"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35</v>
      </c>
      <c r="B1" t="s" s="2">
        <v>1</v>
      </c>
    </row>
    <row r="2" spans="1:2">
      <c r="B2" t="s" s="2">
        <v>2</v>
      </c>
    </row>
    <row r="3" spans="1:2">
      <c r="A3" t="s" s="3">
        <v>171</v>
      </c>
    </row>
    <row r="4" spans="1:2">
      <c r="A4" t="s" s="4">
        <v>236</v>
      </c>
      <c r="B4" t="s"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t="s" s="1">
        <v>238</v>
      </c>
      <c r="B1" t="s" s="2">
        <v>1</v>
      </c>
    </row>
    <row r="2" spans="1:2">
      <c r="B2" t="s" s="2">
        <v>2</v>
      </c>
    </row>
    <row r="3" spans="1:2">
      <c r="A3" t="s" s="4">
        <v>239</v>
      </c>
    </row>
    <row r="4" spans="1:2">
      <c r="A4" t="s" s="3">
        <v>240</v>
      </c>
    </row>
    <row r="5" spans="1:2">
      <c r="A5" t="s" s="4">
        <v>241</v>
      </c>
      <c r="B5" t="s" s="4">
        <v>242</v>
      </c>
    </row>
    <row r="6" spans="1:2">
      <c r="A6" t="s" s="4">
        <v>243</v>
      </c>
    </row>
    <row r="7" spans="1:2">
      <c r="A7" t="s" s="3">
        <v>240</v>
      </c>
    </row>
    <row r="8" spans="1:2">
      <c r="A8" t="s" s="4">
        <v>241</v>
      </c>
      <c r="B8" t="s"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45</v>
      </c>
      <c r="B1" t="s" s="2">
        <v>1</v>
      </c>
    </row>
    <row r="2" spans="1:2">
      <c r="B2" t="s" s="2">
        <v>2</v>
      </c>
    </row>
    <row r="3" spans="1:2">
      <c r="A3" t="s" s="3">
        <v>183</v>
      </c>
    </row>
    <row r="4" spans="1:2">
      <c r="A4" t="s" s="4">
        <v>246</v>
      </c>
      <c r="B4" t="s"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249</v>
      </c>
    </row>
    <row r="4" spans="1:2">
      <c r="A4" t="s" s="4">
        <v>250</v>
      </c>
      <c r="B4" t="s" s="4">
        <v>251</v>
      </c>
    </row>
    <row r="5" spans="1:2">
      <c r="A5" t="s" s="4">
        <v>252</v>
      </c>
      <c r="B5" t="s" s="4">
        <v>253</v>
      </c>
    </row>
    <row r="6" spans="1:2">
      <c r="A6" t="s" s="4">
        <v>254</v>
      </c>
      <c r="B6" t="s" s="4">
        <v>255</v>
      </c>
    </row>
    <row r="7" spans="1:2">
      <c r="A7" t="s" s="4">
        <v>256</v>
      </c>
      <c r="B7" t="s" s="4">
        <v>257</v>
      </c>
    </row>
    <row r="8" spans="1:2">
      <c r="A8" t="s" s="4">
        <v>258</v>
      </c>
      <c r="B8" t="s" s="4">
        <v>259</v>
      </c>
    </row>
    <row r="9" spans="1:2">
      <c r="A9" t="s" s="4">
        <v>260</v>
      </c>
    </row>
    <row r="10" spans="1:2">
      <c r="A10" t="s" s="3">
        <v>249</v>
      </c>
    </row>
    <row r="11" spans="1:2">
      <c r="A11" t="s" s="4">
        <v>261</v>
      </c>
      <c r="B11" t="s"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v>
      </c>
      <c r="B1" t="s" s="2">
        <v>23</v>
      </c>
      <c r="D1" t="s" s="2">
        <v>1</v>
      </c>
    </row>
    <row r="2" spans="1:5">
      <c r="B2" t="s" s="2">
        <v>2</v>
      </c>
      <c r="C2" t="s" s="2">
        <v>24</v>
      </c>
      <c r="D2" t="s" s="2">
        <v>2</v>
      </c>
      <c r="E2" t="s" s="2">
        <v>24</v>
      </c>
    </row>
    <row r="3" spans="1:5">
      <c r="A3" t="s" s="4">
        <v>38</v>
      </c>
      <c r="B3" t="n" s="7">
        <v>16719</v>
      </c>
      <c r="C3" t="n" s="7">
        <v>13758</v>
      </c>
      <c r="D3" t="n" s="7">
        <v>34225</v>
      </c>
      <c r="E3" t="n" s="7">
        <v>-14794</v>
      </c>
    </row>
    <row r="4" spans="1:5">
      <c r="A4" t="s" s="3">
        <v>44</v>
      </c>
    </row>
    <row r="5" spans="1:5">
      <c r="A5" t="s" s="4">
        <v>45</v>
      </c>
      <c r="B5" t="n" s="5">
        <v>2739</v>
      </c>
      <c r="C5" t="n" s="5">
        <v>2301</v>
      </c>
      <c r="D5" t="n" s="5">
        <v>15160</v>
      </c>
      <c r="E5" t="n" s="5">
        <v>5734</v>
      </c>
    </row>
    <row r="6" spans="1:5">
      <c r="A6" t="s" s="4">
        <v>46</v>
      </c>
      <c r="B6" t="n" s="5">
        <v>-3212</v>
      </c>
      <c r="C6" t="n" s="5">
        <v>-525</v>
      </c>
      <c r="D6" t="n" s="5">
        <v>-2882</v>
      </c>
      <c r="E6" t="n" s="5">
        <v>-799</v>
      </c>
    </row>
    <row r="7" spans="1:5">
      <c r="A7" t="s" s="4">
        <v>47</v>
      </c>
      <c r="B7" t="n" s="5">
        <v>-1265</v>
      </c>
      <c r="C7" t="n" s="5">
        <v>-8022</v>
      </c>
      <c r="D7" t="n" s="5">
        <v>-9574</v>
      </c>
      <c r="E7" t="n" s="5">
        <v>-9395</v>
      </c>
    </row>
    <row r="8" spans="1:5">
      <c r="A8" t="s" s="4">
        <v>48</v>
      </c>
      <c r="B8" t="n" s="5">
        <v>-1738</v>
      </c>
      <c r="C8" t="n" s="5">
        <v>-6246</v>
      </c>
      <c r="D8" t="n" s="5">
        <v>2704</v>
      </c>
      <c r="E8" t="n" s="5">
        <v>-4460</v>
      </c>
    </row>
    <row r="9" spans="1:5">
      <c r="A9" t="s" s="4">
        <v>49</v>
      </c>
      <c r="B9" t="n" s="7">
        <v>14981</v>
      </c>
      <c r="C9" t="n" s="7">
        <v>7512</v>
      </c>
      <c r="D9" t="n" s="7">
        <v>36929</v>
      </c>
      <c r="E9" t="n" s="7">
        <v>-192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63</v>
      </c>
      <c r="B1" t="s" s="2">
        <v>1</v>
      </c>
    </row>
    <row r="2" spans="1:2">
      <c r="B2" t="s" s="2">
        <v>2</v>
      </c>
    </row>
    <row r="3" spans="1:2">
      <c r="A3" t="s" s="3">
        <v>190</v>
      </c>
    </row>
    <row r="4" spans="1:2">
      <c r="A4" t="s" s="4">
        <v>264</v>
      </c>
      <c r="B4" t="s"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66</v>
      </c>
      <c r="B1" t="s" s="2">
        <v>1</v>
      </c>
    </row>
    <row r="2" spans="1:2">
      <c r="B2" t="s" s="2">
        <v>2</v>
      </c>
    </row>
    <row r="3" spans="1:2">
      <c r="A3" t="s" s="3">
        <v>193</v>
      </c>
    </row>
    <row r="4" spans="1:2">
      <c r="A4" t="s" s="4">
        <v>267</v>
      </c>
      <c r="B4" t="s"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69</v>
      </c>
      <c r="B1" t="s" s="2">
        <v>1</v>
      </c>
    </row>
    <row r="2" spans="1:2">
      <c r="B2" t="s" s="2">
        <v>2</v>
      </c>
    </row>
    <row r="3" spans="1:2">
      <c r="A3" t="s" s="3">
        <v>196</v>
      </c>
    </row>
    <row r="4" spans="1:2">
      <c r="A4" t="s" s="4">
        <v>270</v>
      </c>
      <c r="B4" t="s" s="4">
        <v>271</v>
      </c>
    </row>
    <row r="5" spans="1:2">
      <c r="A5" t="s" s="4">
        <v>272</v>
      </c>
      <c r="B5" t="s"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74</v>
      </c>
      <c r="B1" t="s" s="2">
        <v>1</v>
      </c>
    </row>
    <row r="2" spans="1:2">
      <c r="B2" t="s" s="2">
        <v>2</v>
      </c>
    </row>
    <row r="3" spans="1:2">
      <c r="A3" t="s" s="3">
        <v>199</v>
      </c>
    </row>
    <row r="4" spans="1:2">
      <c r="A4" t="s" s="4">
        <v>275</v>
      </c>
      <c r="B4" t="s"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6"/>
  </cols>
  <sheetData>
    <row r="1" spans="1:2">
      <c r="A1" t="s" s="1">
        <v>277</v>
      </c>
      <c r="B1" t="s" s="2">
        <v>278</v>
      </c>
    </row>
    <row r="2" spans="1:2">
      <c r="A2" t="s" s="4">
        <v>279</v>
      </c>
    </row>
    <row r="3" spans="1:2">
      <c r="A3" t="s" s="3">
        <v>280</v>
      </c>
    </row>
    <row r="4" spans="1:2">
      <c r="A4" t="s" s="4">
        <v>281</v>
      </c>
      <c r="B4" t="n" s="5">
        <v>5</v>
      </c>
    </row>
    <row r="5" spans="1:2">
      <c r="A5" t="s" s="4">
        <v>282</v>
      </c>
    </row>
    <row r="6" spans="1:2">
      <c r="A6" t="s" s="3">
        <v>280</v>
      </c>
    </row>
    <row r="7" spans="1:2">
      <c r="A7" t="s" s="4">
        <v>281</v>
      </c>
      <c r="B7" t="n" s="5">
        <v>100</v>
      </c>
    </row>
    <row r="8" spans="1:2">
      <c r="A8" t="s" s="4">
        <v>283</v>
      </c>
    </row>
    <row r="9" spans="1:2">
      <c r="A9" t="s" s="3">
        <v>280</v>
      </c>
    </row>
    <row r="10" spans="1:2">
      <c r="A10" t="s" s="4">
        <v>284</v>
      </c>
      <c r="B10" t="n" s="5">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5</v>
      </c>
      <c r="B1" t="s" s="2">
        <v>23</v>
      </c>
      <c r="D1" t="s" s="2">
        <v>1</v>
      </c>
    </row>
    <row r="2" spans="1:5">
      <c r="B2" t="s" s="2">
        <v>2</v>
      </c>
      <c r="C2" t="s" s="2">
        <v>24</v>
      </c>
      <c r="D2" t="s" s="2">
        <v>2</v>
      </c>
      <c r="E2" t="s" s="2">
        <v>24</v>
      </c>
    </row>
    <row r="3" spans="1:5">
      <c r="A3" t="s" s="3">
        <v>165</v>
      </c>
    </row>
    <row r="4" spans="1:5">
      <c r="A4" t="s" s="4">
        <v>286</v>
      </c>
      <c r="B4" t="n" s="7">
        <v>905</v>
      </c>
      <c r="C4" t="n" s="7">
        <v>1109</v>
      </c>
      <c r="D4" t="n" s="7">
        <v>5549</v>
      </c>
      <c r="E4" t="n" s="7">
        <v>37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87</v>
      </c>
      <c r="B1" t="s" s="2">
        <v>2</v>
      </c>
      <c r="C1" t="s" s="2">
        <v>51</v>
      </c>
    </row>
    <row r="2" spans="1:3">
      <c r="A2" t="s" s="3">
        <v>288</v>
      </c>
    </row>
    <row r="3" spans="1:3">
      <c r="A3" t="s" s="4">
        <v>289</v>
      </c>
      <c r="B3" t="n" s="7">
        <v>96738</v>
      </c>
      <c r="C3" t="n" s="7">
        <v>91106</v>
      </c>
    </row>
    <row r="4" spans="1:3">
      <c r="A4" t="s" s="4">
        <v>290</v>
      </c>
      <c r="B4" t="n" s="5">
        <v>6042</v>
      </c>
      <c r="C4" t="n" s="5">
        <v>5586</v>
      </c>
    </row>
    <row r="5" spans="1:3">
      <c r="A5" t="s" s="3">
        <v>291</v>
      </c>
    </row>
    <row r="6" spans="1:3">
      <c r="A6" t="s" s="4">
        <v>292</v>
      </c>
      <c r="B6" t="n" s="5">
        <v>181219</v>
      </c>
      <c r="C6" t="n" s="5">
        <v>151698</v>
      </c>
    </row>
    <row r="7" spans="1:3">
      <c r="A7" t="s" s="4">
        <v>293</v>
      </c>
      <c r="B7" t="n" s="5">
        <v>821</v>
      </c>
      <c r="C7" t="n" s="5">
        <v>1153</v>
      </c>
    </row>
    <row r="8" spans="1:3">
      <c r="A8" t="s" s="4">
        <v>294</v>
      </c>
      <c r="B8" t="n" s="5">
        <v>5143</v>
      </c>
      <c r="C8" t="n" s="5">
        <v>4708</v>
      </c>
    </row>
    <row r="9" spans="1:3">
      <c r="A9" t="s" s="4">
        <v>295</v>
      </c>
      <c r="B9" t="n" s="5">
        <v>10709</v>
      </c>
      <c r="C9" t="n" s="5">
        <v>10840</v>
      </c>
    </row>
    <row r="10" spans="1:3">
      <c r="A10" t="s" s="4">
        <v>296</v>
      </c>
      <c r="B10" t="n" s="5">
        <v>1223</v>
      </c>
      <c r="C10" t="n" s="5">
        <v>1429</v>
      </c>
    </row>
    <row r="11" spans="1:3">
      <c r="A11" t="s" s="4">
        <v>297</v>
      </c>
      <c r="B11" t="n" s="5">
        <v>199115</v>
      </c>
      <c r="C11" t="n" s="5">
        <v>169828</v>
      </c>
    </row>
    <row r="12" spans="1:3">
      <c r="A12" t="s" s="4">
        <v>298</v>
      </c>
      <c r="B12" t="n" s="5">
        <v>4459</v>
      </c>
      <c r="C12" t="n" s="5">
        <v>4370</v>
      </c>
    </row>
    <row r="13" spans="1:3">
      <c r="A13" t="s" s="3">
        <v>299</v>
      </c>
    </row>
    <row r="14" spans="1:3">
      <c r="A14" t="s" s="4">
        <v>300</v>
      </c>
      <c r="B14" t="n" s="5">
        <v>13486</v>
      </c>
      <c r="C14" t="n" s="5">
        <v>13512</v>
      </c>
    </row>
    <row r="15" spans="1:3">
      <c r="A15" t="s" s="4">
        <v>301</v>
      </c>
      <c r="B15" t="n" s="5">
        <v>7085</v>
      </c>
      <c r="C15" t="n" s="5">
        <v>6947</v>
      </c>
    </row>
    <row r="16" spans="1:3">
      <c r="A16" t="s" s="4">
        <v>61</v>
      </c>
      <c r="B16" t="n" s="5">
        <v>4885</v>
      </c>
      <c r="C16" t="n" s="5">
        <v>4888</v>
      </c>
    </row>
    <row r="17" spans="1:3">
      <c r="A17" t="s" s="4">
        <v>302</v>
      </c>
      <c r="B17" t="n" s="5">
        <v>3571</v>
      </c>
      <c r="C17" t="n" s="5">
        <v>1951</v>
      </c>
    </row>
    <row r="18" spans="1:3">
      <c r="A18" t="s" s="4">
        <v>303</v>
      </c>
      <c r="B18" t="n" s="5">
        <v>250</v>
      </c>
      <c r="C18" t="n" s="5">
        <v>403</v>
      </c>
    </row>
    <row r="19" spans="1:3">
      <c r="A19" t="s" s="4">
        <v>304</v>
      </c>
      <c r="B19" t="n" s="5">
        <v>29277</v>
      </c>
      <c r="C19" t="n" s="5">
        <v>27701</v>
      </c>
    </row>
    <row r="20" spans="1:3">
      <c r="A20" t="s" s="3">
        <v>305</v>
      </c>
    </row>
    <row r="21" spans="1:3">
      <c r="A21" t="s" s="4">
        <v>306</v>
      </c>
      <c r="B21" t="n" s="5">
        <v>1272</v>
      </c>
      <c r="C21" t="n" s="5">
        <v>890</v>
      </c>
    </row>
    <row r="22" spans="1:3">
      <c r="A22" t="s" s="4">
        <v>307</v>
      </c>
      <c r="B22" t="n" s="5">
        <v>6052</v>
      </c>
      <c r="C22" t="n" s="5">
        <v>6958</v>
      </c>
    </row>
    <row r="23" spans="1:3">
      <c r="A23" t="s" s="4">
        <v>62</v>
      </c>
      <c r="B23" t="n" s="5">
        <v>6248</v>
      </c>
      <c r="C23" t="n" s="5">
        <v>6128</v>
      </c>
    </row>
    <row r="24" spans="1:3">
      <c r="A24" t="s" s="4">
        <v>63</v>
      </c>
      <c r="B24" t="n" s="5">
        <v>13572</v>
      </c>
      <c r="C24" t="n" s="5">
        <v>13976</v>
      </c>
    </row>
    <row r="25" spans="1:3">
      <c r="A25" t="s" s="3">
        <v>308</v>
      </c>
    </row>
    <row r="26" spans="1:3">
      <c r="A26" t="s" s="4">
        <v>309</v>
      </c>
      <c r="B26" t="n" s="5">
        <v>29149</v>
      </c>
      <c r="C26" t="n" s="5">
        <v>17648</v>
      </c>
    </row>
    <row r="27" spans="1:3">
      <c r="A27" t="s" s="4">
        <v>310</v>
      </c>
      <c r="B27" t="n" s="5">
        <v>6358</v>
      </c>
      <c r="C27" t="n" s="5">
        <v>7121</v>
      </c>
    </row>
    <row r="28" spans="1:3">
      <c r="A28" t="s" s="4">
        <v>311</v>
      </c>
      <c r="B28" t="n" s="5">
        <v>4425</v>
      </c>
      <c r="C28" t="n" s="5">
        <v>3887</v>
      </c>
    </row>
    <row r="29" spans="1:3">
      <c r="A29" t="s" s="4">
        <v>312</v>
      </c>
      <c r="B29" t="n" s="5">
        <v>3805</v>
      </c>
      <c r="C29" t="n" s="5">
        <v>3876</v>
      </c>
    </row>
    <row r="30" spans="1:3">
      <c r="A30" t="s" s="4">
        <v>313</v>
      </c>
      <c r="B30" t="n" s="5">
        <v>1019</v>
      </c>
      <c r="C30" t="n" s="5">
        <v>1068</v>
      </c>
    </row>
    <row r="31" spans="1:3">
      <c r="A31" t="s" s="4">
        <v>314</v>
      </c>
      <c r="B31" t="n" s="5">
        <v>2975</v>
      </c>
      <c r="C31" t="n" s="5">
        <v>3078</v>
      </c>
    </row>
    <row r="32" spans="1:3">
      <c r="A32" t="s" s="4">
        <v>315</v>
      </c>
      <c r="B32" t="n" s="5">
        <v>7116</v>
      </c>
      <c r="C32" t="n" s="5">
        <v>5960</v>
      </c>
    </row>
    <row r="33" spans="1:3">
      <c r="A33" t="s" s="4">
        <v>316</v>
      </c>
      <c r="B33" t="n" s="5">
        <v>54847</v>
      </c>
      <c r="C33" t="n" s="5">
        <v>42638</v>
      </c>
    </row>
    <row r="34" spans="1:3">
      <c r="A34" t="s" s="3">
        <v>317</v>
      </c>
    </row>
    <row r="35" spans="1:3">
      <c r="A35" t="s" s="4">
        <v>318</v>
      </c>
      <c r="B35" t="n" s="5">
        <v>7859</v>
      </c>
      <c r="C35" t="n" s="5">
        <v>8081</v>
      </c>
    </row>
    <row r="36" spans="1:3">
      <c r="A36" t="s" s="4">
        <v>73</v>
      </c>
      <c r="B36" t="n" s="5">
        <v>1746</v>
      </c>
      <c r="C36" t="n" s="5">
        <v>215</v>
      </c>
    </row>
    <row r="37" spans="1:3">
      <c r="A37" t="s" s="4">
        <v>319</v>
      </c>
      <c r="B37" t="n" s="5">
        <v>1085</v>
      </c>
      <c r="C37" t="n" s="5">
        <v>1000</v>
      </c>
    </row>
    <row r="38" spans="1:3">
      <c r="A38" t="s" s="4">
        <v>79</v>
      </c>
      <c r="B38" t="n" s="5">
        <v>4889</v>
      </c>
      <c r="C38" t="n" s="5">
        <v>3860</v>
      </c>
    </row>
    <row r="39" spans="1:3">
      <c r="A39" t="s" s="4">
        <v>320</v>
      </c>
      <c r="B39" t="n" s="5">
        <v>15579</v>
      </c>
      <c r="C39" t="n" s="5">
        <v>13156</v>
      </c>
    </row>
    <row r="40" spans="1:3">
      <c r="A40" t="s" s="4">
        <v>321</v>
      </c>
    </row>
    <row r="41" spans="1:3">
      <c r="A41" t="s" s="3">
        <v>288</v>
      </c>
    </row>
    <row r="42" spans="1:3">
      <c r="A42" t="s" s="4">
        <v>289</v>
      </c>
      <c r="B42" t="n" s="5">
        <v>92790</v>
      </c>
      <c r="C42" t="n" s="5">
        <v>87700</v>
      </c>
    </row>
    <row r="43" spans="1:3">
      <c r="A43" t="s" s="4">
        <v>322</v>
      </c>
    </row>
    <row r="44" spans="1:3">
      <c r="A44" t="s" s="3">
        <v>288</v>
      </c>
    </row>
    <row r="45" spans="1:3">
      <c r="A45" t="s" s="4">
        <v>289</v>
      </c>
      <c r="B45" t="n" s="7">
        <v>3948</v>
      </c>
      <c r="C45" t="n" s="7">
        <v>34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23</v>
      </c>
      <c r="B1" t="s" s="2">
        <v>2</v>
      </c>
      <c r="C1" t="s" s="2">
        <v>51</v>
      </c>
      <c r="D1" t="s" s="2">
        <v>324</v>
      </c>
      <c r="E1" t="s" s="2">
        <v>325</v>
      </c>
    </row>
    <row r="2" spans="1:5">
      <c r="A2" t="s" s="3">
        <v>326</v>
      </c>
    </row>
    <row r="3" spans="1:5">
      <c r="A3" t="s" s="4">
        <v>327</v>
      </c>
      <c r="B3" t="n" s="7">
        <v>445059</v>
      </c>
      <c r="C3" t="n" s="7">
        <v>444904</v>
      </c>
    </row>
    <row r="4" spans="1:5">
      <c r="A4" t="s" s="4">
        <v>328</v>
      </c>
      <c r="B4" t="n" s="5">
        <v>862</v>
      </c>
      <c r="C4" t="n" s="5">
        <v>982</v>
      </c>
    </row>
    <row r="5" spans="1:5">
      <c r="A5" t="s" s="4">
        <v>329</v>
      </c>
      <c r="B5" t="n" s="5">
        <v>444197</v>
      </c>
      <c r="C5" t="n" s="5">
        <v>443922</v>
      </c>
    </row>
    <row r="6" spans="1:5">
      <c r="A6" t="s" s="4">
        <v>330</v>
      </c>
      <c r="B6" t="n" s="5">
        <v>4758</v>
      </c>
      <c r="C6" t="n" s="5">
        <v>7658</v>
      </c>
    </row>
    <row r="7" spans="1:5">
      <c r="A7" t="s" s="4">
        <v>331</v>
      </c>
      <c r="B7" t="n" s="5">
        <v>439439</v>
      </c>
      <c r="C7" t="n" s="5">
        <v>436264</v>
      </c>
    </row>
    <row r="8" spans="1:5">
      <c r="A8" t="s" s="4">
        <v>332</v>
      </c>
    </row>
    <row r="9" spans="1:5">
      <c r="A9" t="s" s="3">
        <v>326</v>
      </c>
    </row>
    <row r="10" spans="1:5">
      <c r="A10" t="s" s="4">
        <v>327</v>
      </c>
      <c r="B10" t="n" s="7">
        <v>7000</v>
      </c>
      <c r="C10" t="n" s="5">
        <v>0</v>
      </c>
    </row>
    <row r="11" spans="1:5">
      <c r="A11" t="s" s="4">
        <v>333</v>
      </c>
    </row>
    <row r="12" spans="1:5">
      <c r="A12" t="s" s="3">
        <v>326</v>
      </c>
    </row>
    <row r="13" spans="1:5">
      <c r="A13" t="s" s="4">
        <v>159</v>
      </c>
      <c r="B13" t="s" s="4">
        <v>334</v>
      </c>
    </row>
    <row r="14" spans="1:5">
      <c r="A14" t="s" s="4">
        <v>327</v>
      </c>
      <c r="B14" t="n" s="7">
        <v>434500</v>
      </c>
      <c r="C14" t="n" s="5">
        <v>437800</v>
      </c>
    </row>
    <row r="15" spans="1:5">
      <c r="A15" t="s" s="4">
        <v>328</v>
      </c>
      <c r="E15" t="n" s="7">
        <v>1100</v>
      </c>
    </row>
    <row r="16" spans="1:5">
      <c r="A16" t="s" s="4">
        <v>335</v>
      </c>
    </row>
    <row r="17" spans="1:5">
      <c r="A17" t="s" s="3">
        <v>326</v>
      </c>
    </row>
    <row r="18" spans="1:5">
      <c r="A18" t="s" s="4">
        <v>159</v>
      </c>
      <c r="B18" t="s" s="4">
        <v>336</v>
      </c>
    </row>
    <row r="19" spans="1:5">
      <c r="A19" t="s" s="4">
        <v>327</v>
      </c>
      <c r="B19" t="n" s="7">
        <v>3559</v>
      </c>
      <c r="C19" t="n" s="5">
        <v>3846</v>
      </c>
    </row>
    <row r="20" spans="1:5">
      <c r="A20" t="s" s="4">
        <v>337</v>
      </c>
    </row>
    <row r="21" spans="1:5">
      <c r="A21" t="s" s="3">
        <v>326</v>
      </c>
    </row>
    <row r="22" spans="1:5">
      <c r="A22" t="s" s="4">
        <v>159</v>
      </c>
      <c r="D22" t="s" s="4">
        <v>338</v>
      </c>
    </row>
    <row r="23" spans="1:5">
      <c r="A23" t="s" s="4">
        <v>327</v>
      </c>
      <c r="B23" t="n" s="7">
        <v>0</v>
      </c>
      <c r="C23" t="n" s="7">
        <v>32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t="s" s="1">
        <v>339</v>
      </c>
      <c r="B1" t="s" s="2">
        <v>1</v>
      </c>
    </row>
    <row r="2" spans="1:3">
      <c r="B2" t="s" s="2">
        <v>340</v>
      </c>
      <c r="C2" t="s" s="2">
        <v>341</v>
      </c>
    </row>
    <row r="3" spans="1:3">
      <c r="A3" t="s" s="3">
        <v>326</v>
      </c>
    </row>
    <row r="4" spans="1:3">
      <c r="A4" t="s" s="4">
        <v>342</v>
      </c>
      <c r="B4" t="n" s="5">
        <v>1</v>
      </c>
    </row>
    <row r="5" spans="1:3">
      <c r="A5" t="s" s="4">
        <v>327</v>
      </c>
      <c r="B5" t="n" s="7">
        <v>445059</v>
      </c>
      <c r="C5" t="n" s="7">
        <v>444904</v>
      </c>
    </row>
    <row r="6" spans="1:3">
      <c r="A6" t="s" s="4">
        <v>343</v>
      </c>
    </row>
    <row r="7" spans="1:3">
      <c r="A7" t="s" s="3">
        <v>326</v>
      </c>
    </row>
    <row r="8" spans="1:3">
      <c r="A8" t="s" s="4">
        <v>344</v>
      </c>
      <c r="B8" t="s" s="4">
        <v>345</v>
      </c>
    </row>
    <row r="9" spans="1:3">
      <c r="A9" t="s" s="4">
        <v>332</v>
      </c>
    </row>
    <row r="10" spans="1:3">
      <c r="A10" t="s" s="3">
        <v>326</v>
      </c>
    </row>
    <row r="11" spans="1:3">
      <c r="A11" t="s" s="4">
        <v>346</v>
      </c>
      <c r="B11" t="n" s="5">
        <v>4</v>
      </c>
    </row>
    <row r="12" spans="1:3">
      <c r="A12" t="s" s="4">
        <v>347</v>
      </c>
      <c r="B12" t="n" s="7">
        <v>100000</v>
      </c>
    </row>
    <row r="13" spans="1:3">
      <c r="A13" t="s" s="4">
        <v>348</v>
      </c>
      <c r="B13" t="n" s="5">
        <v>10000</v>
      </c>
    </row>
    <row r="14" spans="1:3">
      <c r="A14" t="s" s="4">
        <v>349</v>
      </c>
      <c r="B14" t="n" s="7">
        <v>25000</v>
      </c>
    </row>
    <row r="15" spans="1:3">
      <c r="A15" t="s" s="4">
        <v>350</v>
      </c>
      <c r="B15" t="s" s="4">
        <v>351</v>
      </c>
    </row>
    <row r="16" spans="1:3">
      <c r="A16" t="s" s="4">
        <v>352</v>
      </c>
      <c r="B16" t="s" s="4">
        <v>351</v>
      </c>
    </row>
    <row r="17" spans="1:3">
      <c r="A17" t="s" s="4">
        <v>353</v>
      </c>
      <c r="B17" t="s" s="4">
        <v>354</v>
      </c>
    </row>
    <row r="18" spans="1:3">
      <c r="A18" t="s" s="4">
        <v>355</v>
      </c>
      <c r="B18" t="n" s="7">
        <v>75000</v>
      </c>
    </row>
    <row r="19" spans="1:3">
      <c r="A19" t="s" s="4">
        <v>356</v>
      </c>
      <c r="B19" t="n" s="5">
        <v>300</v>
      </c>
    </row>
    <row r="20" spans="1:3">
      <c r="A20" t="s" s="4">
        <v>357</v>
      </c>
      <c r="B20" t="n" s="5">
        <v>2400</v>
      </c>
    </row>
    <row r="21" spans="1:3">
      <c r="A21" t="s" s="4">
        <v>358</v>
      </c>
      <c r="B21" t="n" s="5">
        <v>83700</v>
      </c>
      <c r="C21" t="n" s="5">
        <v>82300</v>
      </c>
    </row>
    <row r="22" spans="1:3">
      <c r="A22" t="s" s="4">
        <v>359</v>
      </c>
    </row>
    <row r="23" spans="1:3">
      <c r="A23" t="s" s="3">
        <v>326</v>
      </c>
    </row>
    <row r="24" spans="1:3">
      <c r="A24" t="s" s="4">
        <v>347</v>
      </c>
      <c r="B24" t="n" s="5">
        <v>30000</v>
      </c>
    </row>
    <row r="25" spans="1:3">
      <c r="A25" t="s" s="4">
        <v>360</v>
      </c>
      <c r="B25" t="n" s="7">
        <v>6600</v>
      </c>
    </row>
    <row r="26" spans="1:3">
      <c r="A26" t="s" s="4">
        <v>361</v>
      </c>
    </row>
    <row r="27" spans="1:3">
      <c r="A27" t="s" s="3">
        <v>326</v>
      </c>
    </row>
    <row r="28" spans="1:3">
      <c r="A28" t="s" s="4">
        <v>362</v>
      </c>
      <c r="B28" t="s" s="4">
        <v>363</v>
      </c>
    </row>
    <row r="29" spans="1:3">
      <c r="A29" t="s" s="4">
        <v>364</v>
      </c>
    </row>
    <row r="30" spans="1:3">
      <c r="A30" t="s" s="3">
        <v>326</v>
      </c>
    </row>
    <row r="31" spans="1:3">
      <c r="A31" t="s" s="4">
        <v>347</v>
      </c>
      <c r="B31" t="n" s="7">
        <v>15000</v>
      </c>
    </row>
    <row r="32" spans="1:3">
      <c r="A32" t="s" s="4">
        <v>365</v>
      </c>
    </row>
    <row r="33" spans="1:3">
      <c r="A33" t="s" s="3">
        <v>326</v>
      </c>
    </row>
    <row r="34" spans="1:3">
      <c r="A34" t="s" s="4">
        <v>362</v>
      </c>
      <c r="B34" t="s" s="4">
        <v>363</v>
      </c>
    </row>
    <row r="35" spans="1:3">
      <c r="A35" t="s" s="4">
        <v>366</v>
      </c>
    </row>
    <row r="36" spans="1:3">
      <c r="A36" t="s" s="3">
        <v>326</v>
      </c>
    </row>
    <row r="37" spans="1:3">
      <c r="A37" t="s" s="4">
        <v>367</v>
      </c>
      <c r="B37" t="s" s="4">
        <v>363</v>
      </c>
    </row>
    <row r="38" spans="1:3">
      <c r="A38" t="s" s="4">
        <v>368</v>
      </c>
      <c r="B38" t="s" s="4">
        <v>354</v>
      </c>
    </row>
    <row r="39" spans="1:3">
      <c r="A39" t="s" s="4">
        <v>369</v>
      </c>
    </row>
    <row r="40" spans="1:3">
      <c r="A40" t="s" s="3">
        <v>326</v>
      </c>
    </row>
    <row r="41" spans="1:3">
      <c r="A41" t="s" s="4">
        <v>362</v>
      </c>
      <c r="B41" t="s" s="4">
        <v>363</v>
      </c>
    </row>
    <row r="42" spans="1:3">
      <c r="A42" t="s" s="4">
        <v>370</v>
      </c>
    </row>
    <row r="43" spans="1:3">
      <c r="A43" t="s" s="3">
        <v>326</v>
      </c>
    </row>
    <row r="44" spans="1:3">
      <c r="A44" t="s" s="4">
        <v>347</v>
      </c>
      <c r="B44" t="n" s="7">
        <v>7500</v>
      </c>
    </row>
    <row r="45" spans="1:3">
      <c r="A45" t="s" s="4">
        <v>371</v>
      </c>
    </row>
    <row r="46" spans="1:3">
      <c r="A46" t="s" s="3">
        <v>326</v>
      </c>
    </row>
    <row r="47" spans="1:3">
      <c r="A47" t="s" s="4">
        <v>362</v>
      </c>
      <c r="B47" t="s" s="4">
        <v>363</v>
      </c>
    </row>
    <row r="48" spans="1:3">
      <c r="A48" t="s" s="4">
        <v>372</v>
      </c>
    </row>
    <row r="49" spans="1:3">
      <c r="A49" t="s" s="3">
        <v>326</v>
      </c>
    </row>
    <row r="50" spans="1:3">
      <c r="A50" t="s" s="4">
        <v>373</v>
      </c>
      <c r="B50" t="s" s="4">
        <v>374</v>
      </c>
    </row>
    <row r="51" spans="1:3">
      <c r="A51" t="s" s="4">
        <v>375</v>
      </c>
    </row>
    <row r="52" spans="1:3">
      <c r="A52" t="s" s="3">
        <v>326</v>
      </c>
    </row>
    <row r="53" spans="1:3">
      <c r="A53" t="s" s="4">
        <v>373</v>
      </c>
      <c r="B53" t="s" s="4">
        <v>376</v>
      </c>
    </row>
    <row r="54" spans="1:3">
      <c r="A54" t="s" s="4">
        <v>377</v>
      </c>
    </row>
    <row r="55" spans="1:3">
      <c r="A55" t="s" s="3">
        <v>326</v>
      </c>
    </row>
    <row r="56" spans="1:3">
      <c r="A56" t="s" s="4">
        <v>327</v>
      </c>
      <c r="B56" t="n" s="7">
        <v>7000</v>
      </c>
      <c r="C56" t="n" s="7">
        <v>0</v>
      </c>
    </row>
    <row r="57" spans="1:3">
      <c r="A57" t="s" s="4">
        <v>378</v>
      </c>
      <c r="B57" t="s" s="4">
        <v>379</v>
      </c>
    </row>
    <row r="58" spans="1:3">
      <c r="A58" t="s" s="4">
        <v>380</v>
      </c>
      <c r="B58" t="s" s="4">
        <v>381</v>
      </c>
    </row>
    <row r="59" spans="1:3">
      <c r="A59" t="s" s="4">
        <v>382</v>
      </c>
    </row>
    <row r="60" spans="1:3">
      <c r="A60" t="s" s="3">
        <v>326</v>
      </c>
    </row>
    <row r="61" spans="1:3">
      <c r="A61" t="s" s="4">
        <v>362</v>
      </c>
      <c r="B61" t="s" s="4">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383</v>
      </c>
      <c r="B1" t="s" s="2">
        <v>384</v>
      </c>
      <c r="C1" t="s" s="2">
        <v>385</v>
      </c>
      <c r="D1" t="s" s="2">
        <v>386</v>
      </c>
      <c r="E1" t="s" s="2">
        <v>341</v>
      </c>
      <c r="F1" t="s" s="2">
        <v>387</v>
      </c>
    </row>
    <row r="2" spans="1:6">
      <c r="A2" t="s" s="3">
        <v>326</v>
      </c>
    </row>
    <row r="3" spans="1:6">
      <c r="A3" t="s" s="4">
        <v>388</v>
      </c>
      <c r="C3" t="n" s="7">
        <v>0</v>
      </c>
      <c r="D3" t="n" s="7">
        <v>438900</v>
      </c>
    </row>
    <row r="4" spans="1:6">
      <c r="A4" t="s" s="4">
        <v>389</v>
      </c>
      <c r="C4" t="n" s="5">
        <v>862</v>
      </c>
      <c r="E4" t="n" s="7">
        <v>982</v>
      </c>
    </row>
    <row r="5" spans="1:6">
      <c r="A5" t="s" s="4">
        <v>390</v>
      </c>
      <c r="C5" t="n" s="5">
        <v>445059</v>
      </c>
      <c r="E5" t="n" s="5">
        <v>444904</v>
      </c>
    </row>
    <row r="6" spans="1:6">
      <c r="A6" t="s" s="4">
        <v>123</v>
      </c>
      <c r="C6" t="n" s="5">
        <v>0</v>
      </c>
      <c r="D6" t="n" s="5">
        <v>9086</v>
      </c>
    </row>
    <row r="7" spans="1:6">
      <c r="A7" t="s" s="4">
        <v>158</v>
      </c>
    </row>
    <row r="8" spans="1:6">
      <c r="A8" t="s" s="3">
        <v>326</v>
      </c>
    </row>
    <row r="9" spans="1:6">
      <c r="A9" t="s" s="4">
        <v>390</v>
      </c>
      <c r="B9" t="n" s="7">
        <v>405000</v>
      </c>
    </row>
    <row r="10" spans="1:6">
      <c r="A10" t="s" s="4">
        <v>391</v>
      </c>
      <c r="B10" t="n" s="5">
        <v>360000</v>
      </c>
      <c r="F10" t="n" s="7">
        <v>45000</v>
      </c>
    </row>
    <row r="11" spans="1:6">
      <c r="A11" t="s" s="4">
        <v>159</v>
      </c>
      <c r="F11" t="s" s="4">
        <v>160</v>
      </c>
    </row>
    <row r="12" spans="1:6">
      <c r="A12" t="s" s="4">
        <v>392</v>
      </c>
      <c r="D12" t="n" s="5">
        <v>37300</v>
      </c>
    </row>
    <row r="13" spans="1:6">
      <c r="A13" t="s" s="4">
        <v>123</v>
      </c>
      <c r="D13" t="n" s="7">
        <v>9100</v>
      </c>
    </row>
    <row r="14" spans="1:6">
      <c r="A14" t="s" s="4">
        <v>333</v>
      </c>
    </row>
    <row r="15" spans="1:6">
      <c r="A15" t="s" s="3">
        <v>326</v>
      </c>
    </row>
    <row r="16" spans="1:6">
      <c r="A16" t="s" s="4">
        <v>393</v>
      </c>
      <c r="B16" t="n" s="5">
        <v>440000</v>
      </c>
    </row>
    <row r="17" spans="1:6">
      <c r="A17" t="s" s="4">
        <v>388</v>
      </c>
      <c r="B17" t="n" s="7">
        <v>438900</v>
      </c>
    </row>
    <row r="18" spans="1:6">
      <c r="A18" t="s" s="4">
        <v>394</v>
      </c>
      <c r="B18" t="s" s="4">
        <v>345</v>
      </c>
    </row>
    <row r="19" spans="1:6">
      <c r="A19" t="s" s="4">
        <v>389</v>
      </c>
      <c r="B19" t="n" s="7">
        <v>1100</v>
      </c>
    </row>
    <row r="20" spans="1:6">
      <c r="A20" t="s" s="4">
        <v>390</v>
      </c>
      <c r="C20" t="n" s="7">
        <v>434500</v>
      </c>
      <c r="E20" t="n" s="7">
        <v>437800</v>
      </c>
    </row>
    <row r="21" spans="1:6">
      <c r="A21" t="s" s="4">
        <v>395</v>
      </c>
      <c r="B21" t="n" s="5">
        <v>6700</v>
      </c>
    </row>
    <row r="22" spans="1:6">
      <c r="A22" t="s" s="4">
        <v>396</v>
      </c>
      <c r="B22" t="n" s="7">
        <v>1100</v>
      </c>
    </row>
    <row r="23" spans="1:6">
      <c r="A23" t="s" s="4">
        <v>159</v>
      </c>
      <c r="C23" t="s" s="4">
        <v>334</v>
      </c>
    </row>
    <row r="24" spans="1:6">
      <c r="A24" t="s" s="4">
        <v>397</v>
      </c>
      <c r="C24" t="n" s="5">
        <v>10</v>
      </c>
    </row>
    <row r="25" spans="1:6">
      <c r="A25" t="s" s="4">
        <v>398</v>
      </c>
    </row>
    <row r="26" spans="1:6">
      <c r="A26" t="s" s="3">
        <v>326</v>
      </c>
    </row>
    <row r="27" spans="1:6">
      <c r="A27" t="s" s="4">
        <v>399</v>
      </c>
      <c r="C27" t="s" s="4">
        <v>336</v>
      </c>
    </row>
    <row r="28" spans="1:6">
      <c r="A28" t="s" s="4">
        <v>400</v>
      </c>
    </row>
    <row r="29" spans="1:6">
      <c r="A29" t="s" s="3">
        <v>326</v>
      </c>
    </row>
    <row r="30" spans="1:6">
      <c r="A30" t="s" s="4">
        <v>399</v>
      </c>
      <c r="C30" t="s" s="4">
        <v>401</v>
      </c>
    </row>
    <row r="31" spans="1:6">
      <c r="A31" t="s" s="4">
        <v>402</v>
      </c>
    </row>
    <row r="32" spans="1:6">
      <c r="A32" t="s" s="3">
        <v>326</v>
      </c>
    </row>
    <row r="33" spans="1:6">
      <c r="A33" t="s" s="4">
        <v>373</v>
      </c>
      <c r="B33" t="s" s="4">
        <v>403</v>
      </c>
    </row>
    <row r="34" spans="1:6">
      <c r="A34" t="s" s="4">
        <v>404</v>
      </c>
    </row>
    <row r="35" spans="1:6">
      <c r="A35" t="s" s="3">
        <v>326</v>
      </c>
    </row>
    <row r="36" spans="1:6">
      <c r="A36" t="s" s="4">
        <v>373</v>
      </c>
      <c r="B36" t="s" s="4">
        <v>4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v>
      </c>
      <c r="B1" t="s" s="2">
        <v>2</v>
      </c>
      <c r="C1" t="s" s="2">
        <v>51</v>
      </c>
    </row>
    <row r="2" spans="1:3">
      <c r="A2" t="s" s="3">
        <v>52</v>
      </c>
    </row>
    <row r="3" spans="1:3">
      <c r="A3" t="s" s="4">
        <v>53</v>
      </c>
      <c r="B3" t="n" s="7">
        <v>30101</v>
      </c>
      <c r="C3" t="n" s="7">
        <v>60044</v>
      </c>
    </row>
    <row r="4" spans="1:3">
      <c r="A4" t="s" s="4">
        <v>54</v>
      </c>
      <c r="B4" t="n" s="5">
        <v>96738</v>
      </c>
      <c r="C4" t="n" s="5">
        <v>91106</v>
      </c>
    </row>
    <row r="5" spans="1:3">
      <c r="A5" t="s" s="4">
        <v>55</v>
      </c>
      <c r="B5" t="n" s="5">
        <v>199115</v>
      </c>
      <c r="C5" t="n" s="5">
        <v>169828</v>
      </c>
    </row>
    <row r="6" spans="1:3">
      <c r="A6" t="s" s="4">
        <v>56</v>
      </c>
      <c r="B6" t="n" s="5">
        <v>29277</v>
      </c>
      <c r="C6" t="n" s="5">
        <v>27701</v>
      </c>
    </row>
    <row r="7" spans="1:3">
      <c r="A7" t="s" s="4">
        <v>57</v>
      </c>
      <c r="B7" t="n" s="5">
        <v>355231</v>
      </c>
      <c r="C7" t="n" s="5">
        <v>348679</v>
      </c>
    </row>
    <row r="8" spans="1:3">
      <c r="A8" t="s" s="4">
        <v>58</v>
      </c>
      <c r="B8" t="n" s="5">
        <v>848</v>
      </c>
      <c r="C8" t="n" s="5">
        <v>848</v>
      </c>
    </row>
    <row r="9" spans="1:3">
      <c r="A9" t="s" s="4">
        <v>59</v>
      </c>
      <c r="B9" t="n" s="5">
        <v>16720</v>
      </c>
      <c r="C9" t="n" s="5">
        <v>17771</v>
      </c>
    </row>
    <row r="10" spans="1:3">
      <c r="A10" t="s" s="4">
        <v>60</v>
      </c>
      <c r="B10" t="n" s="5">
        <v>164112</v>
      </c>
      <c r="C10" t="n" s="5">
        <v>164112</v>
      </c>
    </row>
    <row r="11" spans="1:3">
      <c r="A11" t="s" s="4">
        <v>61</v>
      </c>
      <c r="B11" t="n" s="5">
        <v>5463</v>
      </c>
      <c r="C11" t="n" s="5">
        <v>5566</v>
      </c>
    </row>
    <row r="12" spans="1:3">
      <c r="A12" t="s" s="4">
        <v>62</v>
      </c>
      <c r="B12" t="n" s="5">
        <v>13572</v>
      </c>
      <c r="C12" t="n" s="5">
        <v>13976</v>
      </c>
    </row>
    <row r="13" spans="1:3">
      <c r="A13" t="s" s="4">
        <v>63</v>
      </c>
      <c r="B13" t="n" s="5">
        <v>200715</v>
      </c>
      <c r="C13" t="n" s="5">
        <v>202273</v>
      </c>
    </row>
    <row r="14" spans="1:3">
      <c r="A14" t="s" s="4">
        <v>64</v>
      </c>
      <c r="B14" t="n" s="5">
        <v>276351</v>
      </c>
      <c r="C14" t="n" s="5">
        <v>277978</v>
      </c>
    </row>
    <row r="15" spans="1:3">
      <c r="A15" t="s" s="4">
        <v>65</v>
      </c>
      <c r="B15" t="n" s="5">
        <v>832297</v>
      </c>
      <c r="C15" t="n" s="5">
        <v>828930</v>
      </c>
    </row>
    <row r="16" spans="1:3">
      <c r="A16" t="s" s="3">
        <v>66</v>
      </c>
    </row>
    <row r="17" spans="1:3">
      <c r="A17" t="s" s="4">
        <v>67</v>
      </c>
      <c r="B17" t="n" s="5">
        <v>63921</v>
      </c>
      <c r="C17" t="n" s="5">
        <v>82485</v>
      </c>
    </row>
    <row r="18" spans="1:3">
      <c r="A18" t="s" s="4">
        <v>68</v>
      </c>
      <c r="B18" t="n" s="5">
        <v>29518</v>
      </c>
      <c r="C18" t="n" s="5">
        <v>29035</v>
      </c>
    </row>
    <row r="19" spans="1:3">
      <c r="A19" t="s" s="4">
        <v>69</v>
      </c>
      <c r="B19" t="n" s="5">
        <v>54847</v>
      </c>
      <c r="C19" t="n" s="5">
        <v>42638</v>
      </c>
    </row>
    <row r="20" spans="1:3">
      <c r="A20" t="s" s="4">
        <v>70</v>
      </c>
      <c r="B20" t="n" s="5">
        <v>0</v>
      </c>
      <c r="C20" t="n" s="5">
        <v>2010</v>
      </c>
    </row>
    <row r="21" spans="1:3">
      <c r="A21" t="s" s="4">
        <v>71</v>
      </c>
      <c r="B21" t="n" s="5">
        <v>1356</v>
      </c>
      <c r="C21" t="n" s="5">
        <v>1488</v>
      </c>
    </row>
    <row r="22" spans="1:3">
      <c r="A22" t="s" s="4">
        <v>72</v>
      </c>
      <c r="B22" t="n" s="5">
        <v>4800</v>
      </c>
      <c r="C22" t="n" s="5">
        <v>4800</v>
      </c>
    </row>
    <row r="23" spans="1:3">
      <c r="A23" t="s" s="4">
        <v>73</v>
      </c>
      <c r="B23" t="n" s="5">
        <v>3817</v>
      </c>
      <c r="C23" t="n" s="5">
        <v>2653</v>
      </c>
    </row>
    <row r="24" spans="1:3">
      <c r="A24" t="s" s="4">
        <v>61</v>
      </c>
      <c r="B24" t="n" s="5">
        <v>3633</v>
      </c>
      <c r="C24" t="n" s="5">
        <v>3633</v>
      </c>
    </row>
    <row r="25" spans="1:3">
      <c r="A25" t="s" s="4">
        <v>74</v>
      </c>
      <c r="B25" t="n" s="5">
        <v>4758</v>
      </c>
      <c r="C25" t="n" s="5">
        <v>7658</v>
      </c>
    </row>
    <row r="26" spans="1:3">
      <c r="A26" t="s" s="4">
        <v>75</v>
      </c>
      <c r="B26" t="n" s="5">
        <v>166650</v>
      </c>
      <c r="C26" t="n" s="5">
        <v>176400</v>
      </c>
    </row>
    <row r="27" spans="1:3">
      <c r="A27" t="s" s="4">
        <v>76</v>
      </c>
      <c r="B27" t="n" s="5">
        <v>439439</v>
      </c>
      <c r="C27" t="n" s="5">
        <v>436264</v>
      </c>
    </row>
    <row r="28" spans="1:3">
      <c r="A28" t="s" s="4">
        <v>77</v>
      </c>
      <c r="B28" t="n" s="5">
        <v>46322</v>
      </c>
      <c r="C28" t="n" s="5">
        <v>56462</v>
      </c>
    </row>
    <row r="29" spans="1:3">
      <c r="A29" t="s" s="4">
        <v>78</v>
      </c>
      <c r="B29" t="n" s="5">
        <v>60456</v>
      </c>
      <c r="C29" t="n" s="5">
        <v>63301</v>
      </c>
    </row>
    <row r="30" spans="1:3">
      <c r="A30" t="s" s="4">
        <v>61</v>
      </c>
      <c r="B30" t="n" s="5">
        <v>4774</v>
      </c>
      <c r="C30" t="n" s="5">
        <v>5893</v>
      </c>
    </row>
    <row r="31" spans="1:3">
      <c r="A31" t="s" s="4">
        <v>79</v>
      </c>
      <c r="B31" t="n" s="5">
        <v>15579</v>
      </c>
      <c r="C31" t="n" s="5">
        <v>13156</v>
      </c>
    </row>
    <row r="32" spans="1:3">
      <c r="A32" t="s" s="4">
        <v>80</v>
      </c>
      <c r="B32" t="n" s="5">
        <v>733220</v>
      </c>
      <c r="C32" t="n" s="5">
        <v>751476</v>
      </c>
    </row>
    <row r="33" spans="1:3">
      <c r="A33" t="s" s="3">
        <v>81</v>
      </c>
    </row>
    <row r="34" spans="1:3">
      <c r="A34" t="s" s="4">
        <v>82</v>
      </c>
      <c r="B34" t="n" s="5">
        <v>218</v>
      </c>
      <c r="C34" t="n" s="5">
        <v>218</v>
      </c>
    </row>
    <row r="35" spans="1:3">
      <c r="A35" t="s" s="4">
        <v>83</v>
      </c>
      <c r="B35" t="n" s="5">
        <v>326816</v>
      </c>
      <c r="C35" t="n" s="5">
        <v>331391</v>
      </c>
    </row>
    <row r="36" spans="1:3">
      <c r="A36" t="s" s="4">
        <v>84</v>
      </c>
      <c r="B36" t="n" s="5">
        <v>-4594</v>
      </c>
      <c r="C36" t="n" s="5">
        <v>-1060</v>
      </c>
    </row>
    <row r="37" spans="1:3">
      <c r="A37" t="s" s="4">
        <v>85</v>
      </c>
      <c r="B37" t="n" s="5">
        <v>-87620</v>
      </c>
      <c r="C37" t="n" s="5">
        <v>-114648</v>
      </c>
    </row>
    <row r="38" spans="1:3">
      <c r="A38" t="s" s="4">
        <v>86</v>
      </c>
      <c r="B38" t="n" s="5">
        <v>-135743</v>
      </c>
      <c r="C38" t="n" s="5">
        <v>-138447</v>
      </c>
    </row>
    <row r="39" spans="1:3">
      <c r="A39" t="s" s="4">
        <v>87</v>
      </c>
      <c r="B39" t="n" s="5">
        <v>99077</v>
      </c>
      <c r="C39" t="n" s="5">
        <v>77454</v>
      </c>
    </row>
    <row r="40" spans="1:3">
      <c r="A40" t="s" s="4">
        <v>88</v>
      </c>
      <c r="B40" t="n" s="7">
        <v>832297</v>
      </c>
      <c r="C40" t="n" s="7">
        <v>82893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06</v>
      </c>
      <c r="B1" t="s" s="2">
        <v>407</v>
      </c>
      <c r="C1" t="s" s="2">
        <v>408</v>
      </c>
      <c r="D1" t="s" s="2">
        <v>2</v>
      </c>
      <c r="E1" t="s" s="2">
        <v>409</v>
      </c>
      <c r="F1" t="s" s="2">
        <v>157</v>
      </c>
    </row>
    <row r="2" spans="1:6">
      <c r="A2" t="s" s="4">
        <v>158</v>
      </c>
    </row>
    <row r="3" spans="1:6">
      <c r="A3" t="s" s="3">
        <v>326</v>
      </c>
    </row>
    <row r="4" spans="1:6">
      <c r="A4" t="s" s="4">
        <v>159</v>
      </c>
      <c r="F4" t="s" s="4">
        <v>160</v>
      </c>
    </row>
    <row r="5" spans="1:6">
      <c r="A5" t="s" s="4">
        <v>333</v>
      </c>
    </row>
    <row r="6" spans="1:6">
      <c r="A6" t="s" s="3">
        <v>326</v>
      </c>
    </row>
    <row r="7" spans="1:6">
      <c r="A7" t="s" s="4">
        <v>159</v>
      </c>
      <c r="D7" t="s" s="4">
        <v>334</v>
      </c>
    </row>
    <row r="8" spans="1:6">
      <c r="A8" t="s" s="4">
        <v>410</v>
      </c>
    </row>
    <row r="9" spans="1:6">
      <c r="A9" t="s" s="3">
        <v>326</v>
      </c>
    </row>
    <row r="10" spans="1:6">
      <c r="A10" t="s" s="4">
        <v>411</v>
      </c>
      <c r="F10" t="n" s="7">
        <v>45</v>
      </c>
    </row>
    <row r="11" spans="1:6">
      <c r="A11" t="s" s="4">
        <v>412</v>
      </c>
      <c r="F11" t="s" s="4">
        <v>413</v>
      </c>
    </row>
    <row r="12" spans="1:6">
      <c r="A12" t="s" s="4">
        <v>414</v>
      </c>
      <c r="B12" t="n" s="10">
        <v>1.1</v>
      </c>
    </row>
    <row r="13" spans="1:6">
      <c r="A13" t="s" s="4">
        <v>415</v>
      </c>
    </row>
    <row r="14" spans="1:6">
      <c r="A14" t="s" s="3">
        <v>326</v>
      </c>
    </row>
    <row r="15" spans="1:6">
      <c r="A15" t="s" s="4">
        <v>411</v>
      </c>
      <c r="E15" t="n" s="7">
        <v>220</v>
      </c>
    </row>
    <row r="16" spans="1:6">
      <c r="A16" t="s" s="4">
        <v>416</v>
      </c>
      <c r="E16" t="s" s="4">
        <v>417</v>
      </c>
    </row>
    <row r="17" spans="1:6">
      <c r="A17" t="s" s="4">
        <v>418</v>
      </c>
    </row>
    <row r="18" spans="1:6">
      <c r="A18" t="s" s="3">
        <v>326</v>
      </c>
    </row>
    <row r="19" spans="1:6">
      <c r="A19" t="s" s="4">
        <v>419</v>
      </c>
      <c r="C19" t="n" s="10">
        <v>-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t="s" s="1">
        <v>420</v>
      </c>
      <c r="B1" t="s" s="2">
        <v>385</v>
      </c>
      <c r="C1" t="s" s="2">
        <v>421</v>
      </c>
      <c r="D1" t="s" s="2">
        <v>422</v>
      </c>
      <c r="E1" t="s" s="2">
        <v>341</v>
      </c>
      <c r="F1" t="s" s="2">
        <v>386</v>
      </c>
      <c r="G1" t="s" s="2">
        <v>423</v>
      </c>
      <c r="H1" t="s" s="2">
        <v>424</v>
      </c>
      <c r="I1" t="s" s="2">
        <v>425</v>
      </c>
      <c r="J1" t="s" s="2">
        <v>426</v>
      </c>
    </row>
    <row r="2" spans="1:10">
      <c r="A2" t="s" s="3">
        <v>326</v>
      </c>
    </row>
    <row r="3" spans="1:10">
      <c r="A3" t="s" s="4">
        <v>327</v>
      </c>
      <c r="B3" t="n" s="7">
        <v>445059</v>
      </c>
      <c r="E3" t="n" s="7">
        <v>444904</v>
      </c>
    </row>
    <row r="4" spans="1:10">
      <c r="A4" t="s" s="4">
        <v>427</v>
      </c>
      <c r="B4" t="n" s="5">
        <v>30101</v>
      </c>
      <c r="D4" t="n" s="7">
        <v>31352</v>
      </c>
      <c r="E4" t="n" s="5">
        <v>60044</v>
      </c>
      <c r="F4" t="n" s="7">
        <v>24089</v>
      </c>
      <c r="I4" t="n" s="7">
        <v>23209</v>
      </c>
      <c r="J4" t="n" s="7">
        <v>42208</v>
      </c>
    </row>
    <row r="5" spans="1:10">
      <c r="A5" t="s" s="4">
        <v>335</v>
      </c>
    </row>
    <row r="6" spans="1:10">
      <c r="A6" t="s" s="3">
        <v>326</v>
      </c>
    </row>
    <row r="7" spans="1:10">
      <c r="A7" t="s" s="4">
        <v>393</v>
      </c>
      <c r="B7" t="n" s="7">
        <v>3600</v>
      </c>
      <c r="C7" t="n" s="11">
        <v>3.2</v>
      </c>
    </row>
    <row r="8" spans="1:10">
      <c r="A8" t="s" s="4">
        <v>159</v>
      </c>
      <c r="B8" t="s" s="4">
        <v>336</v>
      </c>
      <c r="C8" t="s" s="4">
        <v>336</v>
      </c>
    </row>
    <row r="9" spans="1:10">
      <c r="A9" t="s" s="4">
        <v>327</v>
      </c>
      <c r="B9" t="n" s="7">
        <v>3559</v>
      </c>
      <c r="E9" t="n" s="5">
        <v>3846</v>
      </c>
    </row>
    <row r="10" spans="1:10">
      <c r="A10" t="s" s="4">
        <v>428</v>
      </c>
    </row>
    <row r="11" spans="1:10">
      <c r="A11" t="s" s="3">
        <v>326</v>
      </c>
    </row>
    <row r="12" spans="1:10">
      <c r="A12" t="s" s="4">
        <v>429</v>
      </c>
      <c r="C12" t="n" s="12">
        <v>1</v>
      </c>
    </row>
    <row r="13" spans="1:10">
      <c r="A13" t="s" s="4">
        <v>327</v>
      </c>
      <c r="B13" t="n" s="7">
        <v>0</v>
      </c>
    </row>
    <row r="14" spans="1:10">
      <c r="A14" t="s" s="4">
        <v>430</v>
      </c>
      <c r="B14" t="s" s="4">
        <v>431</v>
      </c>
      <c r="C14" t="s" s="4">
        <v>431</v>
      </c>
    </row>
    <row r="15" spans="1:10">
      <c r="A15" t="s" s="4">
        <v>337</v>
      </c>
    </row>
    <row r="16" spans="1:10">
      <c r="A16" t="s" s="3">
        <v>326</v>
      </c>
    </row>
    <row r="17" spans="1:10">
      <c r="A17" t="s" s="4">
        <v>393</v>
      </c>
      <c r="G17" t="n" s="13">
        <v>20</v>
      </c>
      <c r="H17" t="n" s="7">
        <v>3300</v>
      </c>
    </row>
    <row r="18" spans="1:10">
      <c r="A18" t="s" s="4">
        <v>159</v>
      </c>
      <c r="G18" t="s" s="4">
        <v>338</v>
      </c>
      <c r="H18" t="s" s="4">
        <v>338</v>
      </c>
    </row>
    <row r="19" spans="1:10">
      <c r="A19" t="s" s="4">
        <v>327</v>
      </c>
      <c r="B19" t="n" s="7">
        <v>0</v>
      </c>
      <c r="E19" t="n" s="7">
        <v>32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432</v>
      </c>
      <c r="B1" t="s" s="2">
        <v>2</v>
      </c>
      <c r="C1" t="s" s="2">
        <v>51</v>
      </c>
    </row>
    <row r="2" spans="1:3">
      <c r="A2" t="s" s="3">
        <v>326</v>
      </c>
    </row>
    <row r="3" spans="1:3">
      <c r="A3" t="s" s="4">
        <v>327</v>
      </c>
      <c r="B3" t="n" s="7">
        <v>445059</v>
      </c>
      <c r="C3" t="n" s="7">
        <v>444904</v>
      </c>
    </row>
    <row r="4" spans="1:3">
      <c r="A4" t="s" s="4">
        <v>433</v>
      </c>
    </row>
    <row r="5" spans="1:3">
      <c r="A5" t="s" s="3">
        <v>326</v>
      </c>
    </row>
    <row r="6" spans="1:3">
      <c r="A6" t="s" s="4">
        <v>434</v>
      </c>
      <c r="B6" t="n" s="5">
        <v>431800</v>
      </c>
      <c r="C6" t="n" s="5">
        <v>430100</v>
      </c>
    </row>
    <row r="7" spans="1:3">
      <c r="A7" t="s" s="4">
        <v>333</v>
      </c>
    </row>
    <row r="8" spans="1:3">
      <c r="A8" t="s" s="3">
        <v>326</v>
      </c>
    </row>
    <row r="9" spans="1:3">
      <c r="A9" t="s" s="4">
        <v>327</v>
      </c>
      <c r="B9" t="n" s="7">
        <v>434500</v>
      </c>
      <c r="C9" t="n" s="7">
        <v>437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435</v>
      </c>
      <c r="B1" t="s" s="2">
        <v>1</v>
      </c>
    </row>
    <row r="2" spans="1:2">
      <c r="B2" t="s" s="2">
        <v>386</v>
      </c>
    </row>
    <row r="3" spans="1:2">
      <c r="A3" t="s" s="4">
        <v>436</v>
      </c>
    </row>
    <row r="4" spans="1:2">
      <c r="A4" t="s" s="3">
        <v>437</v>
      </c>
    </row>
    <row r="5" spans="1:2">
      <c r="A5" t="s" s="4">
        <v>438</v>
      </c>
      <c r="B5" t="n" s="7">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t="s" s="1">
        <v>439</v>
      </c>
      <c r="B1" t="s" s="2">
        <v>23</v>
      </c>
      <c r="D1" t="s" s="2">
        <v>1</v>
      </c>
    </row>
    <row r="2" spans="1:6">
      <c r="B2" t="s" s="2">
        <v>2</v>
      </c>
      <c r="C2" t="s" s="2">
        <v>24</v>
      </c>
      <c r="D2" t="s" s="2">
        <v>2</v>
      </c>
      <c r="E2" t="s" s="2">
        <v>24</v>
      </c>
      <c r="F2" t="s" s="2">
        <v>51</v>
      </c>
    </row>
    <row r="3" spans="1:6">
      <c r="A3" t="s" s="3">
        <v>177</v>
      </c>
    </row>
    <row r="4" spans="1:6">
      <c r="A4" t="s" s="4">
        <v>440</v>
      </c>
      <c r="D4" t="s" s="4">
        <v>441</v>
      </c>
      <c r="E4" t="s" s="4">
        <v>442</v>
      </c>
    </row>
    <row r="5" spans="1:6">
      <c r="A5" t="s" s="4">
        <v>443</v>
      </c>
      <c r="B5" t="n" s="10">
        <v>0.1</v>
      </c>
      <c r="D5" t="n" s="10">
        <v>0.1</v>
      </c>
      <c r="F5" t="n" s="10">
        <v>0.4</v>
      </c>
    </row>
    <row r="6" spans="1:6">
      <c r="A6" t="s" s="4">
        <v>444</v>
      </c>
      <c r="B6" t="n" s="5">
        <v>0</v>
      </c>
      <c r="D6" t="n" s="14">
        <v>0.3</v>
      </c>
    </row>
    <row r="7" spans="1:6">
      <c r="A7" t="s" s="4">
        <v>445</v>
      </c>
      <c r="C7" t="n" s="7">
        <v>0</v>
      </c>
      <c r="E7" t="n" s="10">
        <v>0.6</v>
      </c>
    </row>
    <row r="8" spans="1:6">
      <c r="A8" t="s" s="4">
        <v>446</v>
      </c>
      <c r="B8" t="n" s="5">
        <v>0</v>
      </c>
      <c r="C8" t="n" s="10">
        <v>-0.3</v>
      </c>
      <c r="D8" t="n" s="5">
        <v>0</v>
      </c>
      <c r="E8" t="n" s="10">
        <v>-1.9</v>
      </c>
    </row>
    <row r="9" spans="1:6">
      <c r="A9" t="s" s="4">
        <v>283</v>
      </c>
    </row>
    <row r="10" spans="1:6">
      <c r="A10" t="s" s="3">
        <v>447</v>
      </c>
    </row>
    <row r="11" spans="1:6">
      <c r="A11" t="s" s="4">
        <v>448</v>
      </c>
      <c r="B11" t="n" s="5">
        <v>48</v>
      </c>
      <c r="D11" t="n" s="5">
        <v>48</v>
      </c>
    </row>
    <row r="12" spans="1:6">
      <c r="A12" t="s" s="4">
        <v>449</v>
      </c>
    </row>
    <row r="13" spans="1:6">
      <c r="A13" t="s" s="3">
        <v>447</v>
      </c>
    </row>
    <row r="14" spans="1:6">
      <c r="A14" t="s" s="4">
        <v>448</v>
      </c>
      <c r="B14" t="n" s="10">
        <v>9.800000000000001</v>
      </c>
      <c r="D14" t="n" s="10">
        <v>9.8000000000000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0</v>
      </c>
      <c r="B1" t="s" s="2">
        <v>23</v>
      </c>
      <c r="D1" t="s" s="2">
        <v>1</v>
      </c>
    </row>
    <row r="2" spans="1:5">
      <c r="B2" t="s" s="2">
        <v>2</v>
      </c>
      <c r="C2" t="s" s="2">
        <v>24</v>
      </c>
      <c r="D2" t="s" s="2">
        <v>2</v>
      </c>
      <c r="E2" t="s" s="2">
        <v>24</v>
      </c>
    </row>
    <row r="3" spans="1:5">
      <c r="A3" t="s" s="4">
        <v>239</v>
      </c>
    </row>
    <row r="4" spans="1:5">
      <c r="A4" t="s" s="3">
        <v>240</v>
      </c>
    </row>
    <row r="5" spans="1:5">
      <c r="A5" t="s" s="4">
        <v>451</v>
      </c>
      <c r="B5" t="n" s="7">
        <v>1832</v>
      </c>
      <c r="C5" t="n" s="7">
        <v>1483</v>
      </c>
      <c r="D5" t="n" s="7">
        <v>5525</v>
      </c>
      <c r="E5" t="n" s="7">
        <v>4472</v>
      </c>
    </row>
    <row r="6" spans="1:5">
      <c r="A6" t="s" s="4">
        <v>452</v>
      </c>
      <c r="B6" t="n" s="5">
        <v>4763</v>
      </c>
      <c r="C6" t="n" s="5">
        <v>5241</v>
      </c>
      <c r="D6" t="n" s="5">
        <v>14331</v>
      </c>
      <c r="E6" t="n" s="5">
        <v>15776</v>
      </c>
    </row>
    <row r="7" spans="1:5">
      <c r="A7" t="s" s="4">
        <v>453</v>
      </c>
      <c r="B7" t="n" s="5">
        <v>-6274</v>
      </c>
      <c r="C7" t="n" s="5">
        <v>-6213</v>
      </c>
      <c r="D7" t="n" s="5">
        <v>-18840</v>
      </c>
      <c r="E7" t="n" s="5">
        <v>-18662</v>
      </c>
    </row>
    <row r="8" spans="1:5">
      <c r="A8" t="s" s="3">
        <v>454</v>
      </c>
    </row>
    <row r="9" spans="1:5">
      <c r="A9" t="s" s="4">
        <v>455</v>
      </c>
      <c r="B9" t="n" s="5">
        <v>42</v>
      </c>
      <c r="C9" t="n" s="5">
        <v>320</v>
      </c>
      <c r="D9" t="n" s="5">
        <v>126</v>
      </c>
      <c r="E9" t="n" s="5">
        <v>964</v>
      </c>
    </row>
    <row r="10" spans="1:5">
      <c r="A10" t="s" s="4">
        <v>456</v>
      </c>
      <c r="B10" t="n" s="5">
        <v>2223</v>
      </c>
      <c r="C10" t="n" s="5">
        <v>1267</v>
      </c>
      <c r="D10" t="n" s="5">
        <v>6683</v>
      </c>
      <c r="E10" t="n" s="5">
        <v>3813</v>
      </c>
    </row>
    <row r="11" spans="1:5">
      <c r="A11" t="s" s="4">
        <v>457</v>
      </c>
      <c r="B11" t="n" s="5">
        <v>2586</v>
      </c>
      <c r="C11" t="n" s="5">
        <v>2098</v>
      </c>
      <c r="D11" t="n" s="5">
        <v>7825</v>
      </c>
      <c r="E11" t="n" s="5">
        <v>6363</v>
      </c>
    </row>
    <row r="12" spans="1:5">
      <c r="A12" t="s" s="3">
        <v>458</v>
      </c>
    </row>
    <row r="13" spans="1:5">
      <c r="A13" t="s" s="4">
        <v>459</v>
      </c>
      <c r="B13" t="n" s="5">
        <v>1300</v>
      </c>
      <c r="D13" t="n" s="5">
        <v>3800</v>
      </c>
    </row>
    <row r="14" spans="1:5">
      <c r="A14" t="s" s="4">
        <v>460</v>
      </c>
      <c r="B14" t="n" s="5">
        <v>1400</v>
      </c>
    </row>
    <row r="15" spans="1:5">
      <c r="A15" t="s" s="4">
        <v>461</v>
      </c>
    </row>
    <row r="16" spans="1:5">
      <c r="A16" t="s" s="3">
        <v>240</v>
      </c>
    </row>
    <row r="17" spans="1:5">
      <c r="A17" t="s" s="4">
        <v>451</v>
      </c>
      <c r="B17" t="n" s="5">
        <v>1091</v>
      </c>
      <c r="C17" t="n" s="5">
        <v>916</v>
      </c>
      <c r="D17" t="n" s="5">
        <v>3274</v>
      </c>
      <c r="E17" t="n" s="5">
        <v>2748</v>
      </c>
    </row>
    <row r="18" spans="1:5">
      <c r="A18" t="s" s="4">
        <v>452</v>
      </c>
      <c r="B18" t="n" s="5">
        <v>3678</v>
      </c>
      <c r="C18" t="n" s="5">
        <v>3845</v>
      </c>
      <c r="D18" t="n" s="5">
        <v>11036</v>
      </c>
      <c r="E18" t="n" s="5">
        <v>11534</v>
      </c>
    </row>
    <row r="19" spans="1:5">
      <c r="A19" t="s" s="4">
        <v>453</v>
      </c>
      <c r="B19" t="n" s="5">
        <v>-5666</v>
      </c>
      <c r="C19" t="n" s="5">
        <v>-5597</v>
      </c>
      <c r="D19" t="n" s="5">
        <v>-16996</v>
      </c>
      <c r="E19" t="n" s="5">
        <v>-16790</v>
      </c>
    </row>
    <row r="20" spans="1:5">
      <c r="A20" t="s" s="3">
        <v>454</v>
      </c>
    </row>
    <row r="21" spans="1:5">
      <c r="A21" t="s" s="4">
        <v>455</v>
      </c>
      <c r="B21" t="n" s="5">
        <v>104</v>
      </c>
      <c r="C21" t="n" s="5">
        <v>265</v>
      </c>
      <c r="D21" t="n" s="5">
        <v>313</v>
      </c>
      <c r="E21" t="n" s="5">
        <v>794</v>
      </c>
    </row>
    <row r="22" spans="1:5">
      <c r="A22" t="s" s="4">
        <v>456</v>
      </c>
      <c r="B22" t="n" s="5">
        <v>1823</v>
      </c>
      <c r="C22" t="n" s="5">
        <v>1014</v>
      </c>
      <c r="D22" t="n" s="5">
        <v>5468</v>
      </c>
      <c r="E22" t="n" s="5">
        <v>3043</v>
      </c>
    </row>
    <row r="23" spans="1:5">
      <c r="A23" t="s" s="4">
        <v>457</v>
      </c>
      <c r="B23" t="n" s="5">
        <v>1030</v>
      </c>
      <c r="C23" t="n" s="5">
        <v>443</v>
      </c>
      <c r="D23" t="n" s="5">
        <v>3095</v>
      </c>
      <c r="E23" t="n" s="5">
        <v>1329</v>
      </c>
    </row>
    <row r="24" spans="1:5">
      <c r="A24" t="s" s="4">
        <v>462</v>
      </c>
    </row>
    <row r="25" spans="1:5">
      <c r="A25" t="s" s="3">
        <v>240</v>
      </c>
    </row>
    <row r="26" spans="1:5">
      <c r="A26" t="s" s="4">
        <v>451</v>
      </c>
      <c r="B26" t="n" s="5">
        <v>741</v>
      </c>
      <c r="C26" t="n" s="5">
        <v>567</v>
      </c>
      <c r="D26" t="n" s="5">
        <v>2251</v>
      </c>
      <c r="E26" t="n" s="5">
        <v>1724</v>
      </c>
    </row>
    <row r="27" spans="1:5">
      <c r="A27" t="s" s="4">
        <v>452</v>
      </c>
      <c r="B27" t="n" s="5">
        <v>1085</v>
      </c>
      <c r="C27" t="n" s="5">
        <v>1396</v>
      </c>
      <c r="D27" t="n" s="5">
        <v>3295</v>
      </c>
      <c r="E27" t="n" s="5">
        <v>4242</v>
      </c>
    </row>
    <row r="28" spans="1:5">
      <c r="A28" t="s" s="4">
        <v>453</v>
      </c>
      <c r="B28" t="n" s="5">
        <v>-608</v>
      </c>
      <c r="C28" t="n" s="5">
        <v>-616</v>
      </c>
      <c r="D28" t="n" s="5">
        <v>-1844</v>
      </c>
      <c r="E28" t="n" s="5">
        <v>-1872</v>
      </c>
    </row>
    <row r="29" spans="1:5">
      <c r="A29" t="s" s="3">
        <v>454</v>
      </c>
    </row>
    <row r="30" spans="1:5">
      <c r="A30" t="s" s="4">
        <v>455</v>
      </c>
      <c r="B30" t="n" s="5">
        <v>-62</v>
      </c>
      <c r="C30" t="n" s="5">
        <v>55</v>
      </c>
      <c r="D30" t="n" s="5">
        <v>-187</v>
      </c>
      <c r="E30" t="n" s="5">
        <v>170</v>
      </c>
    </row>
    <row r="31" spans="1:5">
      <c r="A31" t="s" s="4">
        <v>456</v>
      </c>
      <c r="B31" t="n" s="5">
        <v>400</v>
      </c>
      <c r="C31" t="n" s="5">
        <v>253</v>
      </c>
      <c r="D31" t="n" s="5">
        <v>1215</v>
      </c>
      <c r="E31" t="n" s="5">
        <v>770</v>
      </c>
    </row>
    <row r="32" spans="1:5">
      <c r="A32" t="s" s="4">
        <v>457</v>
      </c>
      <c r="B32" t="n" s="5">
        <v>1556</v>
      </c>
      <c r="C32" t="n" s="5">
        <v>1655</v>
      </c>
      <c r="D32" t="n" s="5">
        <v>4730</v>
      </c>
      <c r="E32" t="n" s="5">
        <v>5034</v>
      </c>
    </row>
    <row r="33" spans="1:5">
      <c r="A33" t="s" s="4">
        <v>243</v>
      </c>
    </row>
    <row r="34" spans="1:5">
      <c r="A34" t="s" s="3">
        <v>240</v>
      </c>
    </row>
    <row r="35" spans="1:5">
      <c r="A35" t="s" s="4">
        <v>451</v>
      </c>
      <c r="B35" t="n" s="5">
        <v>214</v>
      </c>
      <c r="C35" t="n" s="5">
        <v>252</v>
      </c>
      <c r="D35" t="n" s="5">
        <v>642</v>
      </c>
      <c r="E35" t="n" s="5">
        <v>756</v>
      </c>
    </row>
    <row r="36" spans="1:5">
      <c r="A36" t="s" s="4">
        <v>452</v>
      </c>
      <c r="B36" t="n" s="5">
        <v>644</v>
      </c>
      <c r="C36" t="n" s="5">
        <v>736</v>
      </c>
      <c r="D36" t="n" s="5">
        <v>1942</v>
      </c>
      <c r="E36" t="n" s="5">
        <v>2212</v>
      </c>
    </row>
    <row r="37" spans="1:5">
      <c r="A37" t="s" s="3">
        <v>454</v>
      </c>
    </row>
    <row r="38" spans="1:5">
      <c r="A38" t="s" s="4">
        <v>455</v>
      </c>
      <c r="B38" t="n" s="5">
        <v>35</v>
      </c>
      <c r="C38" t="n" s="5">
        <v>35</v>
      </c>
      <c r="D38" t="n" s="5">
        <v>105</v>
      </c>
      <c r="E38" t="n" s="5">
        <v>105</v>
      </c>
    </row>
    <row r="39" spans="1:5">
      <c r="A39" t="s" s="4">
        <v>456</v>
      </c>
      <c r="B39" t="n" s="5">
        <v>129</v>
      </c>
      <c r="C39" t="n" s="5">
        <v>66</v>
      </c>
      <c r="D39" t="n" s="5">
        <v>401</v>
      </c>
      <c r="E39" t="n" s="5">
        <v>200</v>
      </c>
    </row>
    <row r="40" spans="1:5">
      <c r="A40" t="s" s="4">
        <v>457</v>
      </c>
      <c r="B40" t="n" s="5">
        <v>1022</v>
      </c>
      <c r="C40" t="n" s="5">
        <v>1089</v>
      </c>
      <c r="D40" t="n" s="5">
        <v>3090</v>
      </c>
      <c r="E40" t="n" s="5">
        <v>3273</v>
      </c>
    </row>
    <row r="41" spans="1:5">
      <c r="A41" t="s" s="3">
        <v>458</v>
      </c>
    </row>
    <row r="42" spans="1:5">
      <c r="A42" t="s" s="4">
        <v>459</v>
      </c>
      <c r="B42" t="n" s="5">
        <v>800</v>
      </c>
      <c r="D42" t="n" s="5">
        <v>2400</v>
      </c>
    </row>
    <row r="43" spans="1:5">
      <c r="A43" t="s" s="4">
        <v>463</v>
      </c>
      <c r="B43" t="n" s="5">
        <v>5100</v>
      </c>
    </row>
    <row r="44" spans="1:5">
      <c r="A44" t="s" s="4">
        <v>461</v>
      </c>
    </row>
    <row r="45" spans="1:5">
      <c r="A45" t="s" s="3">
        <v>240</v>
      </c>
    </row>
    <row r="46" spans="1:5">
      <c r="A46" t="s" s="4">
        <v>451</v>
      </c>
      <c r="B46" t="n" s="5">
        <v>214</v>
      </c>
      <c r="C46" t="n" s="5">
        <v>252</v>
      </c>
      <c r="D46" t="n" s="5">
        <v>641</v>
      </c>
      <c r="E46" t="n" s="5">
        <v>755</v>
      </c>
    </row>
    <row r="47" spans="1:5">
      <c r="A47" t="s" s="4">
        <v>452</v>
      </c>
      <c r="B47" t="n" s="5">
        <v>634</v>
      </c>
      <c r="C47" t="n" s="5">
        <v>710</v>
      </c>
      <c r="D47" t="n" s="5">
        <v>1903</v>
      </c>
      <c r="E47" t="n" s="5">
        <v>2130</v>
      </c>
    </row>
    <row r="48" spans="1:5">
      <c r="A48" t="s" s="3">
        <v>454</v>
      </c>
    </row>
    <row r="49" spans="1:5">
      <c r="A49" t="s" s="4">
        <v>455</v>
      </c>
      <c r="B49" t="n" s="5">
        <v>35</v>
      </c>
      <c r="C49" t="n" s="5">
        <v>35</v>
      </c>
      <c r="D49" t="n" s="5">
        <v>105</v>
      </c>
      <c r="E49" t="n" s="5">
        <v>105</v>
      </c>
    </row>
    <row r="50" spans="1:5">
      <c r="A50" t="s" s="4">
        <v>456</v>
      </c>
      <c r="B50" t="n" s="5">
        <v>148</v>
      </c>
      <c r="C50" t="n" s="5">
        <v>66</v>
      </c>
      <c r="D50" t="n" s="5">
        <v>444</v>
      </c>
      <c r="E50" t="n" s="5">
        <v>200</v>
      </c>
    </row>
    <row r="51" spans="1:5">
      <c r="A51" t="s" s="4">
        <v>457</v>
      </c>
      <c r="B51" t="n" s="5">
        <v>1031</v>
      </c>
      <c r="C51" t="n" s="5">
        <v>1063</v>
      </c>
      <c r="D51" t="n" s="5">
        <v>3093</v>
      </c>
      <c r="E51" t="n" s="5">
        <v>3190</v>
      </c>
    </row>
    <row r="52" spans="1:5">
      <c r="A52" t="s" s="4">
        <v>462</v>
      </c>
    </row>
    <row r="53" spans="1:5">
      <c r="A53" t="s" s="3">
        <v>240</v>
      </c>
    </row>
    <row r="54" spans="1:5">
      <c r="A54" t="s" s="4">
        <v>451</v>
      </c>
      <c r="B54" t="n" s="5">
        <v>0</v>
      </c>
      <c r="C54" t="n" s="5">
        <v>0</v>
      </c>
      <c r="D54" t="n" s="5">
        <v>1</v>
      </c>
      <c r="E54" t="n" s="5">
        <v>1</v>
      </c>
    </row>
    <row r="55" spans="1:5">
      <c r="A55" t="s" s="4">
        <v>452</v>
      </c>
      <c r="B55" t="n" s="5">
        <v>10</v>
      </c>
      <c r="C55" t="n" s="5">
        <v>26</v>
      </c>
      <c r="D55" t="n" s="5">
        <v>39</v>
      </c>
      <c r="E55" t="n" s="5">
        <v>82</v>
      </c>
    </row>
    <row r="56" spans="1:5">
      <c r="A56" t="s" s="3">
        <v>454</v>
      </c>
    </row>
    <row r="57" spans="1:5">
      <c r="A57" t="s" s="4">
        <v>455</v>
      </c>
      <c r="B57" t="n" s="5">
        <v>0</v>
      </c>
      <c r="C57" t="n" s="5">
        <v>0</v>
      </c>
      <c r="D57" t="n" s="5">
        <v>0</v>
      </c>
      <c r="E57" t="n" s="5">
        <v>0</v>
      </c>
    </row>
    <row r="58" spans="1:5">
      <c r="A58" t="s" s="4">
        <v>456</v>
      </c>
      <c r="B58" t="n" s="5">
        <v>-19</v>
      </c>
      <c r="C58" t="n" s="5">
        <v>0</v>
      </c>
      <c r="D58" t="n" s="5">
        <v>-43</v>
      </c>
      <c r="E58" t="n" s="5">
        <v>0</v>
      </c>
    </row>
    <row r="59" spans="1:5">
      <c r="A59" t="s" s="4">
        <v>457</v>
      </c>
      <c r="B59" t="n" s="7">
        <v>-9</v>
      </c>
      <c r="C59" t="n" s="7">
        <v>26</v>
      </c>
      <c r="D59" t="n" s="7">
        <v>-3</v>
      </c>
      <c r="E59" t="n" s="7">
        <v>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4</v>
      </c>
      <c r="B1" t="s" s="2">
        <v>23</v>
      </c>
      <c r="D1" t="s" s="2">
        <v>1</v>
      </c>
    </row>
    <row r="2" spans="1:5">
      <c r="B2" t="s" s="2">
        <v>2</v>
      </c>
      <c r="C2" t="s" s="2">
        <v>24</v>
      </c>
      <c r="D2" t="s" s="2">
        <v>2</v>
      </c>
      <c r="E2" t="s" s="2">
        <v>24</v>
      </c>
    </row>
    <row r="3" spans="1:5">
      <c r="A3" t="s" s="3">
        <v>465</v>
      </c>
    </row>
    <row r="4" spans="1:5">
      <c r="A4" t="s" s="4">
        <v>466</v>
      </c>
      <c r="B4" t="n" s="7">
        <v>16719</v>
      </c>
      <c r="C4" t="n" s="7">
        <v>13758</v>
      </c>
      <c r="D4" t="n" s="7">
        <v>34225</v>
      </c>
      <c r="E4" t="n" s="7">
        <v>-14794</v>
      </c>
    </row>
    <row r="5" spans="1:5">
      <c r="A5" t="s" s="3">
        <v>467</v>
      </c>
    </row>
    <row r="6" spans="1:5">
      <c r="A6" t="s" s="4">
        <v>468</v>
      </c>
      <c r="B6" t="n" s="5">
        <v>21796172</v>
      </c>
      <c r="C6" t="n" s="5">
        <v>21799782</v>
      </c>
      <c r="D6" t="n" s="5">
        <v>21816323</v>
      </c>
      <c r="E6" t="n" s="5">
        <v>21667408</v>
      </c>
    </row>
    <row r="7" spans="1:5">
      <c r="A7" t="s" s="3">
        <v>469</v>
      </c>
    </row>
    <row r="8" spans="1:5">
      <c r="A8" t="s" s="4">
        <v>470</v>
      </c>
      <c r="B8" t="n" s="5">
        <v>402536</v>
      </c>
      <c r="C8" t="n" s="5">
        <v>440531</v>
      </c>
      <c r="D8" t="n" s="5">
        <v>452161</v>
      </c>
      <c r="E8" t="n" s="5">
        <v>0</v>
      </c>
    </row>
    <row r="9" spans="1:5">
      <c r="A9" t="s" s="4">
        <v>471</v>
      </c>
      <c r="B9" t="n" s="5">
        <v>22198708</v>
      </c>
      <c r="C9" t="n" s="5">
        <v>22240313</v>
      </c>
      <c r="D9" t="n" s="5">
        <v>22268484</v>
      </c>
      <c r="E9" t="n" s="5">
        <v>21667408</v>
      </c>
    </row>
    <row r="10" spans="1:5">
      <c r="A10" t="s" s="4">
        <v>472</v>
      </c>
      <c r="B10" t="n" s="8">
        <v>0.77</v>
      </c>
      <c r="C10" t="n" s="8">
        <v>0.63</v>
      </c>
      <c r="D10" t="n" s="8">
        <v>1.57</v>
      </c>
      <c r="E10" t="n" s="8">
        <v>-0.68</v>
      </c>
    </row>
    <row r="11" spans="1:5">
      <c r="A11" t="s" s="4">
        <v>473</v>
      </c>
      <c r="B11" t="n" s="8">
        <v>0.75</v>
      </c>
      <c r="C11" t="n" s="8">
        <v>0.62</v>
      </c>
      <c r="D11" t="n" s="8">
        <v>1.54</v>
      </c>
      <c r="E11" t="n" s="8">
        <v>-0.68</v>
      </c>
    </row>
    <row r="12" spans="1:5">
      <c r="A12" t="s" s="4">
        <v>474</v>
      </c>
    </row>
    <row r="13" spans="1:5">
      <c r="A13" t="s" s="3">
        <v>475</v>
      </c>
    </row>
    <row r="14" spans="1:5">
      <c r="A14" t="s" s="4">
        <v>476</v>
      </c>
      <c r="B14" t="n" s="5">
        <v>0</v>
      </c>
      <c r="C14" t="n" s="5">
        <v>0</v>
      </c>
      <c r="D14" t="n" s="5">
        <v>0</v>
      </c>
      <c r="E14" t="n" s="5">
        <v>458658</v>
      </c>
    </row>
    <row r="15" spans="1:5">
      <c r="A15" t="s" s="4">
        <v>477</v>
      </c>
    </row>
    <row r="16" spans="1:5">
      <c r="A16" t="s" s="3">
        <v>475</v>
      </c>
    </row>
    <row r="17" spans="1:5">
      <c r="A17" t="s" s="4">
        <v>476</v>
      </c>
      <c r="B17" t="n" s="5">
        <v>127258</v>
      </c>
      <c r="C17" t="n" s="5">
        <v>192090</v>
      </c>
      <c r="D17" t="n" s="5">
        <v>97951</v>
      </c>
      <c r="E17" t="n" s="5">
        <v>1517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8</v>
      </c>
      <c r="B1" t="s" s="2">
        <v>2</v>
      </c>
      <c r="C1" t="s" s="2">
        <v>51</v>
      </c>
    </row>
    <row r="2" spans="1:3">
      <c r="A2" t="s" s="3">
        <v>479</v>
      </c>
    </row>
    <row r="3" spans="1:3">
      <c r="A3" t="s" s="4">
        <v>480</v>
      </c>
      <c r="B3" t="n" s="7">
        <v>250</v>
      </c>
      <c r="C3" t="n" s="7">
        <v>403</v>
      </c>
    </row>
    <row r="4" spans="1:3">
      <c r="A4" t="s" s="4">
        <v>481</v>
      </c>
      <c r="B4" t="n" s="5">
        <v>5563</v>
      </c>
      <c r="C4" t="n" s="5">
        <v>2868</v>
      </c>
    </row>
    <row r="5" spans="1:3">
      <c r="A5" t="s" s="4">
        <v>482</v>
      </c>
    </row>
    <row r="6" spans="1:3">
      <c r="A6" t="s" s="3">
        <v>479</v>
      </c>
    </row>
    <row r="7" spans="1:3">
      <c r="A7" t="s" s="4">
        <v>481</v>
      </c>
      <c r="B7" t="n" s="5">
        <v>4344</v>
      </c>
      <c r="C7" t="n" s="5">
        <v>1325</v>
      </c>
    </row>
    <row r="8" spans="1:3">
      <c r="A8" t="s" s="4">
        <v>483</v>
      </c>
    </row>
    <row r="9" spans="1:3">
      <c r="A9" t="s" s="3">
        <v>479</v>
      </c>
    </row>
    <row r="10" spans="1:3">
      <c r="A10" t="s" s="4">
        <v>480</v>
      </c>
      <c r="B10" t="n" s="5">
        <v>250</v>
      </c>
      <c r="C10" t="n" s="5">
        <v>403</v>
      </c>
    </row>
    <row r="11" spans="1:3">
      <c r="A11" t="s" s="4">
        <v>481</v>
      </c>
      <c r="B11" t="n" s="5">
        <v>1219</v>
      </c>
      <c r="C11" t="n" s="5">
        <v>1543</v>
      </c>
    </row>
    <row r="12" spans="1:3">
      <c r="A12" t="s" s="4">
        <v>484</v>
      </c>
    </row>
    <row r="13" spans="1:3">
      <c r="A13" t="s" s="3">
        <v>479</v>
      </c>
    </row>
    <row r="14" spans="1:3">
      <c r="A14" t="s" s="4">
        <v>480</v>
      </c>
      <c r="B14" t="n" s="5">
        <v>250</v>
      </c>
      <c r="C14" t="n" s="5">
        <v>403</v>
      </c>
    </row>
    <row r="15" spans="1:3">
      <c r="A15" t="s" s="4">
        <v>485</v>
      </c>
    </row>
    <row r="16" spans="1:3">
      <c r="A16" t="s" s="3">
        <v>479</v>
      </c>
    </row>
    <row r="17" spans="1:3">
      <c r="A17" t="s" s="4">
        <v>481</v>
      </c>
      <c r="B17" t="n" s="5">
        <v>1066</v>
      </c>
      <c r="C17" t="n" s="5">
        <v>1222</v>
      </c>
    </row>
    <row r="18" spans="1:3">
      <c r="A18" t="s" s="4">
        <v>486</v>
      </c>
    </row>
    <row r="19" spans="1:3">
      <c r="A19" t="s" s="3">
        <v>479</v>
      </c>
    </row>
    <row r="20" spans="1:3">
      <c r="A20" t="s" s="4">
        <v>481</v>
      </c>
      <c r="B20" t="n" s="5">
        <v>56</v>
      </c>
      <c r="C20" t="n" s="5">
        <v>103</v>
      </c>
    </row>
    <row r="21" spans="1:3">
      <c r="A21" t="s" s="4">
        <v>487</v>
      </c>
    </row>
    <row r="22" spans="1:3">
      <c r="A22" t="s" s="3">
        <v>479</v>
      </c>
    </row>
    <row r="23" spans="1:3">
      <c r="A23" t="s" s="4">
        <v>481</v>
      </c>
      <c r="B23" t="n" s="5">
        <v>1194</v>
      </c>
      <c r="C23" t="n" s="5">
        <v>1431</v>
      </c>
    </row>
    <row r="24" spans="1:3">
      <c r="A24" t="s" s="4">
        <v>488</v>
      </c>
    </row>
    <row r="25" spans="1:3">
      <c r="A25" t="s" s="3">
        <v>479</v>
      </c>
    </row>
    <row r="26" spans="1:3">
      <c r="A26" t="s" s="4">
        <v>481</v>
      </c>
      <c r="B26" t="n" s="5">
        <v>25</v>
      </c>
      <c r="C26" t="n" s="5">
        <v>112</v>
      </c>
    </row>
    <row r="27" spans="1:3">
      <c r="A27" t="s" s="4">
        <v>489</v>
      </c>
    </row>
    <row r="28" spans="1:3">
      <c r="A28" t="s" s="3">
        <v>479</v>
      </c>
    </row>
    <row r="29" spans="1:3">
      <c r="A29" t="s" s="4">
        <v>481</v>
      </c>
      <c r="B29" t="n" s="5">
        <v>1557</v>
      </c>
      <c r="C29" t="n" s="5">
        <v>0</v>
      </c>
    </row>
    <row r="30" spans="1:3">
      <c r="A30" t="s" s="4">
        <v>490</v>
      </c>
    </row>
    <row r="31" spans="1:3">
      <c r="A31" t="s" s="3">
        <v>479</v>
      </c>
    </row>
    <row r="32" spans="1:3">
      <c r="A32" t="s" s="4">
        <v>481</v>
      </c>
      <c r="B32" t="n" s="7">
        <v>1665</v>
      </c>
      <c r="C32"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19"/>
  </cols>
  <sheetData>
    <row r="1" spans="1:6">
      <c r="A1" t="s" s="1">
        <v>491</v>
      </c>
      <c r="B1" t="s" s="2">
        <v>23</v>
      </c>
      <c r="D1" t="s" s="2">
        <v>1</v>
      </c>
    </row>
    <row r="2" spans="1:6">
      <c r="B2" t="s" s="2">
        <v>492</v>
      </c>
      <c r="C2" t="s" s="2">
        <v>386</v>
      </c>
      <c r="D2" t="s" s="2">
        <v>492</v>
      </c>
      <c r="E2" t="s" s="2">
        <v>386</v>
      </c>
      <c r="F2" t="s" s="2">
        <v>493</v>
      </c>
    </row>
    <row r="3" spans="1:6">
      <c r="A3" t="s" s="3">
        <v>494</v>
      </c>
    </row>
    <row r="4" spans="1:6">
      <c r="A4" t="s" s="4">
        <v>495</v>
      </c>
      <c r="B4" t="n" s="7">
        <v>135</v>
      </c>
      <c r="C4" t="n" s="7">
        <v>461</v>
      </c>
      <c r="D4" t="n" s="7">
        <v>-152</v>
      </c>
      <c r="E4" t="n" s="7">
        <v>274</v>
      </c>
    </row>
    <row r="5" spans="1:6">
      <c r="A5" t="s" s="4">
        <v>496</v>
      </c>
    </row>
    <row r="6" spans="1:6">
      <c r="A6" t="s" s="3">
        <v>494</v>
      </c>
    </row>
    <row r="7" spans="1:6">
      <c r="A7" t="s" s="4">
        <v>497</v>
      </c>
      <c r="D7" t="s" s="4">
        <v>498</v>
      </c>
    </row>
    <row r="8" spans="1:6">
      <c r="A8" t="s" s="4">
        <v>499</v>
      </c>
      <c r="B8" t="n" s="5">
        <v>3120000</v>
      </c>
      <c r="D8" t="n" s="5">
        <v>3120000</v>
      </c>
      <c r="F8" t="n" s="5">
        <v>3850000</v>
      </c>
    </row>
    <row r="9" spans="1:6">
      <c r="A9" t="s" s="4">
        <v>414</v>
      </c>
      <c r="B9" t="n" s="7">
        <v>-1000</v>
      </c>
      <c r="C9" t="n" s="5">
        <v>-100</v>
      </c>
      <c r="D9" t="n" s="7">
        <v>-3200</v>
      </c>
    </row>
    <row r="10" spans="1:6">
      <c r="A10" t="s" s="4">
        <v>500</v>
      </c>
      <c r="E10" t="n" s="5">
        <v>800</v>
      </c>
    </row>
    <row r="11" spans="1:6">
      <c r="A11" t="s" s="4">
        <v>501</v>
      </c>
      <c r="D11" t="n" s="7">
        <v>1100</v>
      </c>
    </row>
    <row r="12" spans="1:6">
      <c r="A12" t="s" s="4">
        <v>502</v>
      </c>
    </row>
    <row r="13" spans="1:6">
      <c r="A13" t="s" s="3">
        <v>494</v>
      </c>
    </row>
    <row r="14" spans="1:6">
      <c r="A14" t="s" s="4">
        <v>503</v>
      </c>
      <c r="B14" t="s" s="4">
        <v>504</v>
      </c>
      <c r="D14" t="s" s="4">
        <v>504</v>
      </c>
    </row>
    <row r="15" spans="1:6">
      <c r="A15" t="s" s="4">
        <v>505</v>
      </c>
    </row>
    <row r="16" spans="1:6">
      <c r="A16" t="s" s="3">
        <v>494</v>
      </c>
    </row>
    <row r="17" spans="1:6">
      <c r="A17" t="s" s="4">
        <v>503</v>
      </c>
      <c r="B17" t="s" s="4">
        <v>506</v>
      </c>
      <c r="D17" t="s" s="4">
        <v>506</v>
      </c>
    </row>
    <row r="18" spans="1:6">
      <c r="A18" t="s" s="4">
        <v>507</v>
      </c>
    </row>
    <row r="19" spans="1:6">
      <c r="A19" t="s" s="3">
        <v>494</v>
      </c>
    </row>
    <row r="20" spans="1:6">
      <c r="A20" t="s" s="4">
        <v>508</v>
      </c>
      <c r="B20" t="n" s="7">
        <v>-42</v>
      </c>
      <c r="C20" t="n" s="5">
        <v>0</v>
      </c>
      <c r="D20" t="n" s="7">
        <v>125</v>
      </c>
      <c r="E20" t="n" s="5">
        <v>0</v>
      </c>
    </row>
    <row r="21" spans="1:6">
      <c r="A21" t="s" s="4">
        <v>509</v>
      </c>
    </row>
    <row r="22" spans="1:6">
      <c r="A22" t="s" s="3">
        <v>494</v>
      </c>
    </row>
    <row r="23" spans="1:6">
      <c r="A23" t="s" s="4">
        <v>495</v>
      </c>
      <c r="B23" t="n" s="5">
        <v>-222</v>
      </c>
      <c r="C23" t="n" s="5">
        <v>0</v>
      </c>
      <c r="D23" t="n" s="5">
        <v>-459</v>
      </c>
      <c r="E23" t="n" s="5">
        <v>0</v>
      </c>
    </row>
    <row r="24" spans="1:6">
      <c r="A24" t="s" s="4">
        <v>510</v>
      </c>
    </row>
    <row r="25" spans="1:6">
      <c r="A25" t="s" s="3">
        <v>494</v>
      </c>
    </row>
    <row r="26" spans="1:6">
      <c r="A26" t="s" s="4">
        <v>508</v>
      </c>
      <c r="B26" t="n" s="7">
        <v>180</v>
      </c>
      <c r="C26" t="n" s="7">
        <v>0</v>
      </c>
      <c r="D26" t="n" s="7">
        <v>584</v>
      </c>
      <c r="E26" t="n"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1</v>
      </c>
      <c r="B1" t="s" s="2">
        <v>23</v>
      </c>
      <c r="D1" t="s" s="2">
        <v>1</v>
      </c>
    </row>
    <row r="2" spans="1:5">
      <c r="B2" t="s" s="2">
        <v>2</v>
      </c>
      <c r="C2" t="s" s="2">
        <v>24</v>
      </c>
      <c r="D2" t="s" s="2">
        <v>2</v>
      </c>
      <c r="E2" t="s" s="2">
        <v>24</v>
      </c>
    </row>
    <row r="3" spans="1:5">
      <c r="A3" t="s" s="3">
        <v>249</v>
      </c>
    </row>
    <row r="4" spans="1:5">
      <c r="A4" t="s" s="4">
        <v>512</v>
      </c>
      <c r="B4" t="n" s="7">
        <v>-448</v>
      </c>
      <c r="C4" t="n" s="7">
        <v>-58</v>
      </c>
      <c r="D4" t="n" s="7">
        <v>-1468</v>
      </c>
      <c r="E4" t="n" s="7">
        <v>756</v>
      </c>
    </row>
    <row r="5" spans="1:5">
      <c r="A5" t="s" s="4">
        <v>260</v>
      </c>
    </row>
    <row r="6" spans="1:5">
      <c r="A6" t="s" s="3">
        <v>249</v>
      </c>
    </row>
    <row r="7" spans="1:5">
      <c r="A7" t="s" s="4">
        <v>513</v>
      </c>
      <c r="B7" t="n" s="5">
        <v>-489</v>
      </c>
      <c r="C7" t="n" s="5">
        <v>-670</v>
      </c>
      <c r="D7" t="n" s="5">
        <v>-1265</v>
      </c>
      <c r="E7" t="n" s="5">
        <v>-164</v>
      </c>
    </row>
    <row r="8" spans="1:5">
      <c r="A8" t="s" s="4">
        <v>514</v>
      </c>
    </row>
    <row r="9" spans="1:5">
      <c r="A9" t="s" s="3">
        <v>249</v>
      </c>
    </row>
    <row r="10" spans="1:5">
      <c r="A10" t="s" s="4">
        <v>512</v>
      </c>
      <c r="B10" t="n" s="7">
        <v>-448</v>
      </c>
      <c r="C10" t="n" s="7">
        <v>-58</v>
      </c>
      <c r="D10" t="n" s="7">
        <v>-1468</v>
      </c>
      <c r="E10" t="n" s="7">
        <v>7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89</v>
      </c>
      <c r="B1" t="s" s="2">
        <v>2</v>
      </c>
      <c r="C1" t="s" s="2">
        <v>51</v>
      </c>
    </row>
    <row r="2" spans="1:3">
      <c r="A2" t="s" s="4">
        <v>90</v>
      </c>
      <c r="B2" t="n" s="8">
        <v>0.01</v>
      </c>
      <c r="C2" t="n" s="8">
        <v>0.01</v>
      </c>
    </row>
    <row r="3" spans="1:3">
      <c r="A3" t="s" s="4">
        <v>91</v>
      </c>
      <c r="B3" t="n" s="5">
        <v>50000000</v>
      </c>
      <c r="C3" t="n" s="5">
        <v>50000000</v>
      </c>
    </row>
    <row r="4" spans="1:3">
      <c r="A4" t="s" s="4">
        <v>92</v>
      </c>
      <c r="B4" t="n" s="5">
        <v>21843851</v>
      </c>
      <c r="C4" t="n" s="5">
        <v>218438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5</v>
      </c>
      <c r="B1" t="s" s="2">
        <v>23</v>
      </c>
      <c r="D1" t="s" s="2">
        <v>1</v>
      </c>
    </row>
    <row r="2" spans="1:5">
      <c r="B2" t="s" s="2">
        <v>2</v>
      </c>
      <c r="C2" t="s" s="2">
        <v>24</v>
      </c>
      <c r="D2" t="s" s="2">
        <v>2</v>
      </c>
      <c r="E2" t="s" s="2">
        <v>24</v>
      </c>
    </row>
    <row r="3" spans="1:5">
      <c r="A3" t="s" s="3">
        <v>494</v>
      </c>
    </row>
    <row r="4" spans="1:5">
      <c r="A4" t="s" s="4">
        <v>495</v>
      </c>
      <c r="B4" t="n" s="7">
        <v>135</v>
      </c>
      <c r="C4" t="n" s="7">
        <v>461</v>
      </c>
      <c r="D4" t="n" s="7">
        <v>-152</v>
      </c>
      <c r="E4" t="n" s="7">
        <v>274</v>
      </c>
    </row>
    <row r="5" spans="1:5">
      <c r="A5" t="s" s="4">
        <v>507</v>
      </c>
    </row>
    <row r="6" spans="1:5">
      <c r="A6" t="s" s="3">
        <v>494</v>
      </c>
    </row>
    <row r="7" spans="1:5">
      <c r="A7" t="s" s="4">
        <v>508</v>
      </c>
      <c r="B7" t="n" s="5">
        <v>-42</v>
      </c>
      <c r="C7" t="n" s="5">
        <v>0</v>
      </c>
      <c r="D7" t="n" s="5">
        <v>125</v>
      </c>
      <c r="E7" t="n" s="5">
        <v>0</v>
      </c>
    </row>
    <row r="8" spans="1:5">
      <c r="A8" t="s" s="4">
        <v>516</v>
      </c>
    </row>
    <row r="9" spans="1:5">
      <c r="A9" t="s" s="3">
        <v>494</v>
      </c>
    </row>
    <row r="10" spans="1:5">
      <c r="A10" t="s" s="4">
        <v>495</v>
      </c>
      <c r="B10" t="n" s="5">
        <v>-222</v>
      </c>
      <c r="C10" t="n" s="5">
        <v>0</v>
      </c>
      <c r="D10" t="n" s="5">
        <v>-459</v>
      </c>
      <c r="E10" t="n" s="5">
        <v>0</v>
      </c>
    </row>
    <row r="11" spans="1:5">
      <c r="A11" t="s" s="4">
        <v>517</v>
      </c>
    </row>
    <row r="12" spans="1:5">
      <c r="A12" t="s" s="3">
        <v>494</v>
      </c>
    </row>
    <row r="13" spans="1:5">
      <c r="A13" t="s" s="4">
        <v>508</v>
      </c>
      <c r="B13" t="n" s="7">
        <v>180</v>
      </c>
      <c r="C13" t="n" s="7">
        <v>0</v>
      </c>
      <c r="D13" t="n" s="7">
        <v>584</v>
      </c>
      <c r="E13" t="n"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18</v>
      </c>
      <c r="B1" t="s" s="2">
        <v>23</v>
      </c>
      <c r="D1" t="s" s="2">
        <v>1</v>
      </c>
    </row>
    <row r="2" spans="1:6">
      <c r="B2" t="s" s="2">
        <v>2</v>
      </c>
      <c r="C2" t="s" s="2">
        <v>24</v>
      </c>
      <c r="D2" t="s" s="2">
        <v>2</v>
      </c>
      <c r="E2" t="s" s="2">
        <v>24</v>
      </c>
      <c r="F2" t="s" s="2">
        <v>409</v>
      </c>
    </row>
    <row r="3" spans="1:6">
      <c r="A3" t="s" s="4">
        <v>519</v>
      </c>
    </row>
    <row r="4" spans="1:6">
      <c r="A4" t="s" s="3">
        <v>494</v>
      </c>
    </row>
    <row r="5" spans="1:6">
      <c r="A5" t="s" s="4">
        <v>411</v>
      </c>
      <c r="F5" t="n" s="7">
        <v>220000</v>
      </c>
    </row>
    <row r="6" spans="1:6">
      <c r="A6" t="s" s="4">
        <v>416</v>
      </c>
      <c r="F6" t="s" s="4">
        <v>417</v>
      </c>
    </row>
    <row r="7" spans="1:6">
      <c r="A7" t="s" s="4">
        <v>482</v>
      </c>
    </row>
    <row r="8" spans="1:6">
      <c r="A8" t="s" s="3">
        <v>494</v>
      </c>
    </row>
    <row r="9" spans="1:6">
      <c r="A9" t="s" s="4">
        <v>513</v>
      </c>
      <c r="B9" t="n" s="7">
        <v>-3211</v>
      </c>
      <c r="C9" t="n" s="7">
        <v>0</v>
      </c>
      <c r="D9" t="n" s="7">
        <v>-3222</v>
      </c>
      <c r="E9" t="n"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17"/>
    <col customWidth="1" max="7" min="7" width="17"/>
  </cols>
  <sheetData>
    <row r="1" spans="1:7">
      <c r="A1" t="s" s="1">
        <v>520</v>
      </c>
      <c r="B1" t="s" s="2">
        <v>23</v>
      </c>
      <c r="D1" t="s" s="2">
        <v>1</v>
      </c>
    </row>
    <row r="2" spans="1:7">
      <c r="B2" t="s" s="2">
        <v>385</v>
      </c>
      <c r="C2" t="s" s="2">
        <v>386</v>
      </c>
      <c r="D2" t="s" s="2">
        <v>385</v>
      </c>
      <c r="E2" t="s" s="2">
        <v>386</v>
      </c>
      <c r="F2" t="s" s="2">
        <v>521</v>
      </c>
      <c r="G2" t="s" s="2">
        <v>522</v>
      </c>
    </row>
    <row r="3" spans="1:7">
      <c r="A3" t="s" s="3">
        <v>494</v>
      </c>
    </row>
    <row r="4" spans="1:7">
      <c r="A4" t="s" s="4">
        <v>523</v>
      </c>
      <c r="B4" t="n" s="7">
        <v>135</v>
      </c>
      <c r="C4" t="n" s="7">
        <v>461</v>
      </c>
      <c r="D4" t="n" s="7">
        <v>-152</v>
      </c>
      <c r="E4" t="n" s="7">
        <v>274</v>
      </c>
    </row>
    <row r="5" spans="1:7">
      <c r="A5" t="s" s="4">
        <v>524</v>
      </c>
    </row>
    <row r="6" spans="1:7">
      <c r="A6" t="s" s="3">
        <v>494</v>
      </c>
    </row>
    <row r="7" spans="1:7">
      <c r="A7" t="s" s="4">
        <v>523</v>
      </c>
      <c r="B7" t="n" s="7">
        <v>135</v>
      </c>
      <c r="C7" t="n" s="7">
        <v>461</v>
      </c>
      <c r="D7" t="n" s="7">
        <v>-152</v>
      </c>
      <c r="E7" t="n" s="7">
        <v>274</v>
      </c>
    </row>
    <row r="8" spans="1:7">
      <c r="A8" t="s" s="4">
        <v>525</v>
      </c>
    </row>
    <row r="9" spans="1:7">
      <c r="A9" t="s" s="3">
        <v>494</v>
      </c>
    </row>
    <row r="10" spans="1:7">
      <c r="A10" t="s" s="4">
        <v>526</v>
      </c>
      <c r="F10" t="n" s="15">
        <v>6.3</v>
      </c>
      <c r="G10" t="n" s="15">
        <v>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27</v>
      </c>
      <c r="C1" t="s" s="2">
        <v>23</v>
      </c>
      <c r="E1" t="s" s="2">
        <v>1</v>
      </c>
    </row>
    <row r="2" spans="1:6">
      <c r="C2" t="s" s="2">
        <v>2</v>
      </c>
      <c r="D2" t="s" s="2">
        <v>24</v>
      </c>
      <c r="E2" t="s" s="2">
        <v>2</v>
      </c>
      <c r="F2" t="s" s="2">
        <v>24</v>
      </c>
    </row>
    <row r="3" spans="1:6">
      <c r="A3" t="s" s="3">
        <v>528</v>
      </c>
    </row>
    <row r="4" spans="1:6">
      <c r="A4" t="s" s="4">
        <v>529</v>
      </c>
      <c r="C4" t="n" s="7">
        <v>-134005</v>
      </c>
      <c r="D4" t="n" s="7">
        <v>-71374</v>
      </c>
      <c r="E4" t="n" s="7">
        <v>-138447</v>
      </c>
      <c r="F4" t="n" s="7">
        <v>-73160</v>
      </c>
    </row>
    <row r="5" spans="1:6">
      <c r="A5" t="s" s="4">
        <v>530</v>
      </c>
      <c r="C5" t="n" s="5">
        <v>-4965</v>
      </c>
      <c r="D5" t="n" s="5">
        <v>-8692</v>
      </c>
      <c r="E5" t="n" s="5">
        <v>-8667</v>
      </c>
      <c r="F5" t="n" s="5">
        <v>-8267</v>
      </c>
    </row>
    <row r="6" spans="1:6">
      <c r="A6" t="s" s="4">
        <v>531</v>
      </c>
      <c r="C6" t="n" s="5">
        <v>709</v>
      </c>
      <c r="D6" t="n" s="5">
        <v>933</v>
      </c>
      <c r="E6" t="n" s="5">
        <v>3122</v>
      </c>
      <c r="F6" t="n" s="5">
        <v>1243</v>
      </c>
    </row>
    <row r="7" spans="1:6">
      <c r="A7" t="s" s="3">
        <v>532</v>
      </c>
    </row>
    <row r="8" spans="1:6">
      <c r="A8" t="s" s="4">
        <v>533</v>
      </c>
      <c r="B8" t="s" s="4">
        <v>534</v>
      </c>
      <c r="C8" t="n" s="5">
        <v>2352</v>
      </c>
      <c r="D8" t="n" s="5">
        <v>1333</v>
      </c>
      <c r="E8" t="n" s="5">
        <v>7084</v>
      </c>
      <c r="F8" t="n" s="5">
        <v>4013</v>
      </c>
    </row>
    <row r="9" spans="1:6">
      <c r="A9" t="s" s="4">
        <v>535</v>
      </c>
      <c r="B9" t="s" s="4">
        <v>534</v>
      </c>
      <c r="C9" t="n" s="5">
        <v>77</v>
      </c>
      <c r="D9" t="n" s="5">
        <v>355</v>
      </c>
      <c r="E9" t="n" s="5">
        <v>231</v>
      </c>
      <c r="F9" t="n" s="5">
        <v>1069</v>
      </c>
    </row>
    <row r="10" spans="1:6">
      <c r="A10" t="s" s="4">
        <v>28</v>
      </c>
      <c r="C10" t="n" s="5">
        <v>507</v>
      </c>
      <c r="D10" t="n" s="5">
        <v>58</v>
      </c>
      <c r="E10" t="n" s="5">
        <v>1666</v>
      </c>
      <c r="F10" t="n" s="5">
        <v>-756</v>
      </c>
    </row>
    <row r="11" spans="1:6">
      <c r="A11" t="s" s="4">
        <v>536</v>
      </c>
      <c r="C11" t="n" s="5">
        <v>-1320</v>
      </c>
      <c r="D11" t="n" s="5">
        <v>-6013</v>
      </c>
      <c r="E11" t="n" s="5">
        <v>3436</v>
      </c>
      <c r="F11" t="n" s="5">
        <v>-2698</v>
      </c>
    </row>
    <row r="12" spans="1:6">
      <c r="A12" t="s" s="4">
        <v>537</v>
      </c>
      <c r="C12" t="n" s="5">
        <v>-418</v>
      </c>
      <c r="D12" t="n" s="5">
        <v>-233</v>
      </c>
      <c r="E12" t="n" s="5">
        <v>-732</v>
      </c>
      <c r="F12" t="n" s="5">
        <v>-1762</v>
      </c>
    </row>
    <row r="13" spans="1:6">
      <c r="A13" t="s" s="4">
        <v>538</v>
      </c>
      <c r="C13" t="n" s="5">
        <v>-135743</v>
      </c>
      <c r="D13" t="n" s="5">
        <v>-77620</v>
      </c>
      <c r="E13" t="n" s="5">
        <v>-135743</v>
      </c>
      <c r="F13" t="n" s="5">
        <v>-77620</v>
      </c>
    </row>
    <row r="14" spans="1:6">
      <c r="A14" t="s" s="4">
        <v>539</v>
      </c>
    </row>
    <row r="15" spans="1:6">
      <c r="A15" t="s" s="3">
        <v>528</v>
      </c>
    </row>
    <row r="16" spans="1:6">
      <c r="A16" t="s" s="4">
        <v>529</v>
      </c>
      <c r="C16" t="n" s="5">
        <v>-17471</v>
      </c>
      <c r="D16" t="n" s="5">
        <v>3181</v>
      </c>
      <c r="E16" t="n" s="5">
        <v>-9162</v>
      </c>
      <c r="F16" t="n" s="5">
        <v>4554</v>
      </c>
    </row>
    <row r="17" spans="1:6">
      <c r="A17" t="s" s="4">
        <v>530</v>
      </c>
      <c r="C17" t="n" s="5">
        <v>-1265</v>
      </c>
      <c r="D17" t="n" s="5">
        <v>-8022</v>
      </c>
      <c r="E17" t="n" s="5">
        <v>-9574</v>
      </c>
      <c r="F17" t="n" s="5">
        <v>-9395</v>
      </c>
    </row>
    <row r="18" spans="1:6">
      <c r="A18" t="s" s="3">
        <v>532</v>
      </c>
    </row>
    <row r="19" spans="1:6">
      <c r="A19" t="s" s="4">
        <v>536</v>
      </c>
      <c r="C19" t="n" s="5">
        <v>-1265</v>
      </c>
      <c r="D19" t="n" s="5">
        <v>-8022</v>
      </c>
      <c r="E19" t="n" s="5">
        <v>-9574</v>
      </c>
      <c r="F19" t="n" s="5">
        <v>-9395</v>
      </c>
    </row>
    <row r="20" spans="1:6">
      <c r="A20" t="s" s="4">
        <v>537</v>
      </c>
      <c r="C20" t="n" s="5">
        <v>0</v>
      </c>
      <c r="D20" t="n" s="5">
        <v>0</v>
      </c>
      <c r="E20" t="n" s="5">
        <v>0</v>
      </c>
      <c r="F20" t="n" s="5">
        <v>0</v>
      </c>
    </row>
    <row r="21" spans="1:6">
      <c r="A21" t="s" s="4">
        <v>538</v>
      </c>
      <c r="C21" t="n" s="5">
        <v>-18736</v>
      </c>
      <c r="D21" t="n" s="5">
        <v>-4841</v>
      </c>
      <c r="E21" t="n" s="5">
        <v>-18736</v>
      </c>
      <c r="F21" t="n" s="5">
        <v>-4841</v>
      </c>
    </row>
    <row r="22" spans="1:6">
      <c r="A22" t="s" s="4">
        <v>540</v>
      </c>
    </row>
    <row r="23" spans="1:6">
      <c r="A23" t="s" s="3">
        <v>528</v>
      </c>
    </row>
    <row r="24" spans="1:6">
      <c r="A24" t="s" s="4">
        <v>529</v>
      </c>
      <c r="C24" t="n" s="5">
        <v>-295</v>
      </c>
      <c r="D24" t="n" s="5">
        <v>947</v>
      </c>
      <c r="E24" t="n" s="5">
        <v>-625</v>
      </c>
      <c r="F24" t="n" s="5">
        <v>1221</v>
      </c>
    </row>
    <row r="25" spans="1:6">
      <c r="A25" t="s" s="4">
        <v>530</v>
      </c>
      <c r="C25" t="n" s="5">
        <v>-3700</v>
      </c>
      <c r="D25" t="n" s="5">
        <v>-670</v>
      </c>
      <c r="E25" t="n" s="5">
        <v>-4487</v>
      </c>
      <c r="F25" t="n" s="5">
        <v>-164</v>
      </c>
    </row>
    <row r="26" spans="1:6">
      <c r="A26" t="s" s="3">
        <v>532</v>
      </c>
    </row>
    <row r="27" spans="1:6">
      <c r="A27" t="s" s="4">
        <v>28</v>
      </c>
      <c r="C27" t="n" s="5">
        <v>507</v>
      </c>
      <c r="D27" t="n" s="5">
        <v>58</v>
      </c>
      <c r="E27" t="n" s="5">
        <v>1666</v>
      </c>
      <c r="F27" t="n" s="5">
        <v>-756</v>
      </c>
    </row>
    <row r="28" spans="1:6">
      <c r="A28" t="s" s="4">
        <v>536</v>
      </c>
      <c r="C28" t="n" s="5">
        <v>-3193</v>
      </c>
      <c r="D28" t="n" s="5">
        <v>-612</v>
      </c>
      <c r="E28" t="n" s="5">
        <v>-2821</v>
      </c>
      <c r="F28" t="n" s="5">
        <v>-920</v>
      </c>
    </row>
    <row r="29" spans="1:6">
      <c r="A29" t="s" s="4">
        <v>537</v>
      </c>
      <c r="C29" t="n" s="5">
        <v>-19</v>
      </c>
      <c r="D29" t="n" s="5">
        <v>87</v>
      </c>
      <c r="E29" t="n" s="5">
        <v>-61</v>
      </c>
      <c r="F29" t="n" s="5">
        <v>121</v>
      </c>
    </row>
    <row r="30" spans="1:6">
      <c r="A30" t="s" s="4">
        <v>538</v>
      </c>
      <c r="C30" t="n" s="5">
        <v>-3507</v>
      </c>
      <c r="D30" t="n" s="5">
        <v>422</v>
      </c>
      <c r="E30" t="n" s="5">
        <v>-3507</v>
      </c>
      <c r="F30" t="n" s="5">
        <v>422</v>
      </c>
    </row>
    <row r="31" spans="1:6">
      <c r="A31" t="s" s="4">
        <v>541</v>
      </c>
    </row>
    <row r="32" spans="1:6">
      <c r="A32" t="s" s="3">
        <v>528</v>
      </c>
    </row>
    <row r="33" spans="1:6">
      <c r="A33" t="s" s="4">
        <v>529</v>
      </c>
      <c r="C33" t="n" s="5">
        <v>-116239</v>
      </c>
      <c r="D33" t="n" s="5">
        <v>-75502</v>
      </c>
      <c r="E33" t="n" s="5">
        <v>-128660</v>
      </c>
      <c r="F33" t="n" s="5">
        <v>-78935</v>
      </c>
    </row>
    <row r="34" spans="1:6">
      <c r="A34" t="s" s="4">
        <v>530</v>
      </c>
      <c r="C34" t="n" s="5">
        <v>0</v>
      </c>
      <c r="D34" t="n" s="5">
        <v>0</v>
      </c>
      <c r="E34" t="n" s="5">
        <v>5394</v>
      </c>
      <c r="F34" t="n" s="5">
        <v>1292</v>
      </c>
    </row>
    <row r="35" spans="1:6">
      <c r="A35" t="s" s="4">
        <v>531</v>
      </c>
      <c r="C35" t="n" s="5">
        <v>709</v>
      </c>
      <c r="D35" t="n" s="5">
        <v>933</v>
      </c>
      <c r="E35" t="n" s="5">
        <v>3122</v>
      </c>
      <c r="F35" t="n" s="5">
        <v>1243</v>
      </c>
    </row>
    <row r="36" spans="1:6">
      <c r="A36" t="s" s="3">
        <v>532</v>
      </c>
    </row>
    <row r="37" spans="1:6">
      <c r="A37" t="s" s="4">
        <v>533</v>
      </c>
      <c r="B37" t="s" s="4">
        <v>534</v>
      </c>
      <c r="C37" t="n" s="5">
        <v>2352</v>
      </c>
      <c r="D37" t="n" s="5">
        <v>1333</v>
      </c>
      <c r="E37" t="n" s="5">
        <v>7084</v>
      </c>
      <c r="F37" t="n" s="5">
        <v>4013</v>
      </c>
    </row>
    <row r="38" spans="1:6">
      <c r="A38" t="s" s="4">
        <v>535</v>
      </c>
      <c r="B38" t="s" s="4">
        <v>534</v>
      </c>
      <c r="C38" t="n" s="5">
        <v>77</v>
      </c>
      <c r="D38" t="n" s="5">
        <v>355</v>
      </c>
      <c r="E38" t="n" s="5">
        <v>231</v>
      </c>
      <c r="F38" t="n" s="5">
        <v>1069</v>
      </c>
    </row>
    <row r="39" spans="1:6">
      <c r="A39" t="s" s="4">
        <v>536</v>
      </c>
      <c r="C39" t="n" s="5">
        <v>3138</v>
      </c>
      <c r="D39" t="n" s="5">
        <v>2621</v>
      </c>
      <c r="E39" t="n" s="5">
        <v>15831</v>
      </c>
      <c r="F39" t="n" s="5">
        <v>7617</v>
      </c>
    </row>
    <row r="40" spans="1:6">
      <c r="A40" t="s" s="4">
        <v>537</v>
      </c>
      <c r="C40" t="n" s="5">
        <v>-399</v>
      </c>
      <c r="D40" t="n" s="5">
        <v>-320</v>
      </c>
      <c r="E40" t="n" s="5">
        <v>-671</v>
      </c>
      <c r="F40" t="n" s="5">
        <v>-1883</v>
      </c>
    </row>
    <row r="41" spans="1:6">
      <c r="A41" t="s" s="4">
        <v>538</v>
      </c>
      <c r="C41" t="n" s="7">
        <v>-113500</v>
      </c>
      <c r="D41" t="n" s="7">
        <v>-73201</v>
      </c>
      <c r="E41" t="n" s="7">
        <v>-113500</v>
      </c>
      <c r="F41" t="n" s="7">
        <v>-73201</v>
      </c>
    </row>
    <row r="42" spans="1:6">
      <c r="A42" t="n"/>
    </row>
    <row r="43" spans="1:6">
      <c r="A43" t="s" s="4">
        <v>534</v>
      </c>
      <c r="B43" t="s" s="4">
        <v>542</v>
      </c>
    </row>
  </sheetData>
  <mergeCells count="5">
    <mergeCell ref="A1:B2"/>
    <mergeCell ref="C1:D1"/>
    <mergeCell ref="E1:F1"/>
    <mergeCell ref="A42:E42"/>
    <mergeCell ref="B43:E4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53"/>
    <col customWidth="1" max="2" min="2" width="80"/>
    <col customWidth="1" max="3" min="3" width="21"/>
    <col customWidth="1" max="4" min="4" width="21"/>
    <col customWidth="1" max="5" min="5" width="28"/>
    <col customWidth="1" max="6" min="6" width="21"/>
  </cols>
  <sheetData>
    <row r="1" spans="1:6">
      <c r="A1" t="s" s="1">
        <v>543</v>
      </c>
      <c r="C1" t="s" s="2">
        <v>23</v>
      </c>
      <c r="E1" t="s" s="2">
        <v>1</v>
      </c>
    </row>
    <row r="2" spans="1:6">
      <c r="C2" t="s" s="2">
        <v>385</v>
      </c>
      <c r="D2" t="s" s="2">
        <v>386</v>
      </c>
      <c r="E2" t="s" s="2">
        <v>544</v>
      </c>
      <c r="F2" t="s" s="2">
        <v>386</v>
      </c>
    </row>
    <row r="3" spans="1:6">
      <c r="A3" t="s" s="3">
        <v>545</v>
      </c>
    </row>
    <row r="4" spans="1:6">
      <c r="A4" t="s" s="4">
        <v>546</v>
      </c>
      <c r="E4" t="n" s="5">
        <v>3</v>
      </c>
    </row>
    <row r="5" spans="1:6">
      <c r="A5" t="s" s="3">
        <v>547</v>
      </c>
    </row>
    <row r="6" spans="1:6">
      <c r="A6" t="s" s="4">
        <v>25</v>
      </c>
      <c r="C6" t="n" s="7">
        <v>201784</v>
      </c>
      <c r="D6" t="n" s="7">
        <v>215957</v>
      </c>
      <c r="E6" t="n" s="7">
        <v>603200</v>
      </c>
      <c r="F6" t="n" s="7">
        <v>621074</v>
      </c>
    </row>
    <row r="7" spans="1:6">
      <c r="A7" t="s" s="3">
        <v>548</v>
      </c>
    </row>
    <row r="8" spans="1:6">
      <c r="A8" t="s" s="4">
        <v>549</v>
      </c>
      <c r="C8" t="n" s="5">
        <v>28281</v>
      </c>
      <c r="D8" t="n" s="5">
        <v>29325</v>
      </c>
      <c r="E8" t="n" s="5">
        <v>80513</v>
      </c>
      <c r="F8" t="n" s="5">
        <v>83946</v>
      </c>
    </row>
    <row r="9" spans="1:6">
      <c r="A9" t="s" s="3">
        <v>550</v>
      </c>
    </row>
    <row r="10" spans="1:6">
      <c r="A10" t="s" s="4">
        <v>551</v>
      </c>
      <c r="C10" t="n" s="5">
        <v>-7969</v>
      </c>
      <c r="D10" t="n" s="5">
        <v>-7243</v>
      </c>
      <c r="E10" t="n" s="5">
        <v>-26626</v>
      </c>
      <c r="F10" t="n" s="5">
        <v>-22065</v>
      </c>
    </row>
    <row r="11" spans="1:6">
      <c r="A11" t="s" s="4">
        <v>552</v>
      </c>
      <c r="C11" t="n" s="5">
        <v>0</v>
      </c>
      <c r="D11" t="n" s="5">
        <v>0</v>
      </c>
      <c r="E11" t="n" s="5">
        <v>0</v>
      </c>
      <c r="F11" t="n" s="5">
        <v>-47191</v>
      </c>
    </row>
    <row r="12" spans="1:6">
      <c r="A12" t="s" s="4">
        <v>553</v>
      </c>
      <c r="C12" t="n" s="5">
        <v>0</v>
      </c>
      <c r="D12" t="n" s="5">
        <v>0</v>
      </c>
      <c r="E12" t="n" s="5">
        <v>0</v>
      </c>
      <c r="F12" t="n" s="5">
        <v>-5882</v>
      </c>
    </row>
    <row r="13" spans="1:6">
      <c r="A13" t="s" s="4">
        <v>554</v>
      </c>
      <c r="C13" t="n" s="5">
        <v>100</v>
      </c>
      <c r="D13" t="n" s="5">
        <v>0</v>
      </c>
      <c r="E13" t="n" s="5">
        <v>-123</v>
      </c>
      <c r="F13" t="n" s="5">
        <v>0</v>
      </c>
    </row>
    <row r="14" spans="1:6">
      <c r="A14" t="s" s="4">
        <v>555</v>
      </c>
      <c r="B14" t="s" s="4">
        <v>534</v>
      </c>
      <c r="C14" t="n" s="5">
        <v>-1176</v>
      </c>
      <c r="D14" t="n" s="5">
        <v>0</v>
      </c>
      <c r="E14" t="n" s="5">
        <v>-4191</v>
      </c>
      <c r="F14" t="n" s="5">
        <v>0</v>
      </c>
    </row>
    <row r="15" spans="1:6">
      <c r="A15" t="s" s="4">
        <v>556</v>
      </c>
      <c r="C15" t="n" s="5">
        <v>0</v>
      </c>
      <c r="D15" t="n" s="5">
        <v>0</v>
      </c>
      <c r="E15" t="n" s="5">
        <v>0</v>
      </c>
      <c r="F15" t="n" s="5">
        <v>-985</v>
      </c>
    </row>
    <row r="16" spans="1:6">
      <c r="A16" t="n" s="16">
        <v>-2</v>
      </c>
      <c r="B16" t="s" s="4">
        <v>557</v>
      </c>
      <c r="C16" t="n" s="5">
        <v>-42</v>
      </c>
      <c r="D16" t="n" s="5">
        <v>0</v>
      </c>
      <c r="E16" t="n" s="5">
        <v>125</v>
      </c>
      <c r="F16" t="n" s="5">
        <v>70</v>
      </c>
    </row>
    <row r="17" spans="1:6">
      <c r="A17" t="s" s="4">
        <v>558</v>
      </c>
      <c r="C17" t="n" s="5">
        <v>0</v>
      </c>
      <c r="D17" t="n" s="5">
        <v>0</v>
      </c>
      <c r="E17" t="n" s="5">
        <v>-235</v>
      </c>
      <c r="F17" t="n" s="5">
        <v>0</v>
      </c>
    </row>
    <row r="18" spans="1:6">
      <c r="A18" t="s" s="4">
        <v>35</v>
      </c>
      <c r="C18" t="n" s="5">
        <v>-4701</v>
      </c>
      <c r="D18" t="n" s="5">
        <v>-4797</v>
      </c>
      <c r="E18" t="n" s="5">
        <v>-13762</v>
      </c>
      <c r="F18" t="n" s="5">
        <v>-17984</v>
      </c>
    </row>
    <row r="19" spans="1:6">
      <c r="A19" t="s" s="4">
        <v>127</v>
      </c>
      <c r="C19" t="n" s="5">
        <v>2226</v>
      </c>
      <c r="D19" t="n" s="5">
        <v>-3527</v>
      </c>
      <c r="E19" t="n" s="5">
        <v>-1476</v>
      </c>
      <c r="F19" t="n" s="5">
        <v>-4703</v>
      </c>
    </row>
    <row r="20" spans="1:6">
      <c r="A20" t="s" s="4">
        <v>38</v>
      </c>
      <c r="C20" t="n" s="5">
        <v>16719</v>
      </c>
      <c r="D20" t="n" s="5">
        <v>13758</v>
      </c>
      <c r="E20" t="n" s="5">
        <v>34225</v>
      </c>
      <c r="F20" t="n" s="5">
        <v>-14794</v>
      </c>
    </row>
    <row r="21" spans="1:6">
      <c r="A21" t="s" s="3">
        <v>559</v>
      </c>
    </row>
    <row r="22" spans="1:6">
      <c r="A22" t="s" s="4">
        <v>116</v>
      </c>
      <c r="C22" t="n" s="5">
        <v>10633</v>
      </c>
      <c r="D22" t="n" s="5">
        <v>9569</v>
      </c>
      <c r="E22" t="n" s="5">
        <v>31286</v>
      </c>
      <c r="F22" t="n" s="5">
        <v>30837</v>
      </c>
    </row>
    <row r="23" spans="1:6">
      <c r="A23" t="s" s="3">
        <v>560</v>
      </c>
    </row>
    <row r="24" spans="1:6">
      <c r="A24" t="s" s="4">
        <v>561</v>
      </c>
      <c r="C24" t="n" s="5">
        <v>8244</v>
      </c>
      <c r="D24" t="n" s="5">
        <v>16693</v>
      </c>
      <c r="E24" t="n" s="5">
        <v>41480</v>
      </c>
      <c r="F24" t="n" s="5">
        <v>38528</v>
      </c>
    </row>
    <row r="25" spans="1:6">
      <c r="A25" t="s" s="4">
        <v>562</v>
      </c>
    </row>
    <row r="26" spans="1:6">
      <c r="A26" t="s" s="3">
        <v>547</v>
      </c>
    </row>
    <row r="27" spans="1:6">
      <c r="A27" t="s" s="4">
        <v>25</v>
      </c>
      <c r="C27" t="n" s="5">
        <v>139477</v>
      </c>
      <c r="D27" t="n" s="5">
        <v>149366</v>
      </c>
      <c r="E27" t="n" s="5">
        <v>417340</v>
      </c>
      <c r="F27" t="n" s="5">
        <v>425741</v>
      </c>
    </row>
    <row r="28" spans="1:6">
      <c r="A28" t="s" s="3">
        <v>548</v>
      </c>
    </row>
    <row r="29" spans="1:6">
      <c r="A29" t="s" s="4">
        <v>549</v>
      </c>
      <c r="C29" t="n" s="5">
        <v>23908</v>
      </c>
      <c r="D29" t="n" s="5">
        <v>25489</v>
      </c>
      <c r="E29" t="n" s="5">
        <v>68788</v>
      </c>
      <c r="F29" t="n" s="5">
        <v>73464</v>
      </c>
    </row>
    <row r="30" spans="1:6">
      <c r="A30" t="s" s="3">
        <v>559</v>
      </c>
    </row>
    <row r="31" spans="1:6">
      <c r="A31" t="s" s="4">
        <v>116</v>
      </c>
      <c r="C31" t="n" s="5">
        <v>6666</v>
      </c>
      <c r="D31" t="n" s="5">
        <v>5153</v>
      </c>
      <c r="E31" t="n" s="5">
        <v>19148</v>
      </c>
      <c r="F31" t="n" s="5">
        <v>16963</v>
      </c>
    </row>
    <row r="32" spans="1:6">
      <c r="A32" t="s" s="3">
        <v>560</v>
      </c>
    </row>
    <row r="33" spans="1:6">
      <c r="A33" t="s" s="4">
        <v>561</v>
      </c>
      <c r="C33" t="n" s="5">
        <v>5826</v>
      </c>
      <c r="D33" t="n" s="5">
        <v>15196</v>
      </c>
      <c r="E33" t="n" s="5">
        <v>34604</v>
      </c>
      <c r="F33" t="n" s="5">
        <v>31991</v>
      </c>
    </row>
    <row r="34" spans="1:6">
      <c r="A34" t="s" s="4">
        <v>563</v>
      </c>
    </row>
    <row r="35" spans="1:6">
      <c r="A35" t="s" s="3">
        <v>547</v>
      </c>
    </row>
    <row r="36" spans="1:6">
      <c r="A36" t="s" s="4">
        <v>25</v>
      </c>
      <c r="C36" t="n" s="5">
        <v>30572</v>
      </c>
      <c r="D36" t="n" s="5">
        <v>37684</v>
      </c>
      <c r="E36" t="n" s="5">
        <v>91207</v>
      </c>
      <c r="F36" t="n" s="5">
        <v>111413</v>
      </c>
    </row>
    <row r="37" spans="1:6">
      <c r="A37" t="s" s="3">
        <v>548</v>
      </c>
    </row>
    <row r="38" spans="1:6">
      <c r="A38" t="s" s="4">
        <v>549</v>
      </c>
      <c r="C38" t="n" s="5">
        <v>254</v>
      </c>
      <c r="D38" t="n" s="5">
        <v>909</v>
      </c>
      <c r="E38" t="n" s="5">
        <v>1274</v>
      </c>
      <c r="F38" t="n" s="5">
        <v>3072</v>
      </c>
    </row>
    <row r="39" spans="1:6">
      <c r="A39" t="s" s="3">
        <v>559</v>
      </c>
    </row>
    <row r="40" spans="1:6">
      <c r="A40" t="s" s="4">
        <v>116</v>
      </c>
      <c r="C40" t="n" s="5">
        <v>2131</v>
      </c>
      <c r="D40" t="n" s="5">
        <v>2624</v>
      </c>
      <c r="E40" t="n" s="5">
        <v>6445</v>
      </c>
      <c r="F40" t="n" s="5">
        <v>7988</v>
      </c>
    </row>
    <row r="41" spans="1:6">
      <c r="A41" t="s" s="3">
        <v>560</v>
      </c>
    </row>
    <row r="42" spans="1:6">
      <c r="A42" t="s" s="4">
        <v>561</v>
      </c>
      <c r="C42" t="n" s="5">
        <v>1726</v>
      </c>
      <c r="D42" t="n" s="5">
        <v>1070</v>
      </c>
      <c r="E42" t="n" s="5">
        <v>4501</v>
      </c>
      <c r="F42" t="n" s="5">
        <v>4348</v>
      </c>
    </row>
    <row r="43" spans="1:6">
      <c r="A43" t="s" s="4">
        <v>564</v>
      </c>
    </row>
    <row r="44" spans="1:6">
      <c r="A44" t="s" s="3">
        <v>547</v>
      </c>
    </row>
    <row r="45" spans="1:6">
      <c r="A45" t="s" s="4">
        <v>25</v>
      </c>
      <c r="C45" t="n" s="5">
        <v>23495</v>
      </c>
      <c r="D45" t="n" s="5">
        <v>20574</v>
      </c>
      <c r="E45" t="n" s="5">
        <v>67452</v>
      </c>
      <c r="F45" t="n" s="5">
        <v>59704</v>
      </c>
    </row>
    <row r="46" spans="1:6">
      <c r="A46" t="s" s="3">
        <v>548</v>
      </c>
    </row>
    <row r="47" spans="1:6">
      <c r="A47" t="s" s="4">
        <v>549</v>
      </c>
      <c r="C47" t="n" s="5">
        <v>3214</v>
      </c>
      <c r="D47" t="n" s="5">
        <v>2206</v>
      </c>
      <c r="E47" t="n" s="5">
        <v>6600</v>
      </c>
      <c r="F47" t="n" s="5">
        <v>5375</v>
      </c>
    </row>
    <row r="48" spans="1:6">
      <c r="A48" t="s" s="3">
        <v>559</v>
      </c>
    </row>
    <row r="49" spans="1:6">
      <c r="A49" t="s" s="4">
        <v>116</v>
      </c>
      <c r="C49" t="n" s="5">
        <v>6</v>
      </c>
      <c r="D49" t="n" s="5">
        <v>6</v>
      </c>
      <c r="E49" t="n" s="5">
        <v>18</v>
      </c>
      <c r="F49" t="n" s="5">
        <v>20</v>
      </c>
    </row>
    <row r="50" spans="1:6">
      <c r="A50" t="s" s="3">
        <v>560</v>
      </c>
    </row>
    <row r="51" spans="1:6">
      <c r="A51" t="s" s="4">
        <v>561</v>
      </c>
      <c r="C51" t="n" s="5">
        <v>0</v>
      </c>
      <c r="D51" t="n" s="5">
        <v>0</v>
      </c>
      <c r="E51" t="n" s="5">
        <v>0</v>
      </c>
      <c r="F51" t="n" s="5">
        <v>0</v>
      </c>
    </row>
    <row r="52" spans="1:6">
      <c r="A52" t="s" s="4">
        <v>565</v>
      </c>
    </row>
    <row r="53" spans="1:6">
      <c r="A53" t="s" s="3">
        <v>547</v>
      </c>
    </row>
    <row r="54" spans="1:6">
      <c r="A54" t="s" s="4">
        <v>25</v>
      </c>
      <c r="C54" t="n" s="5">
        <v>8240</v>
      </c>
      <c r="D54" t="n" s="5">
        <v>8333</v>
      </c>
      <c r="E54" t="n" s="5">
        <v>27201</v>
      </c>
      <c r="F54" t="n" s="5">
        <v>24216</v>
      </c>
    </row>
    <row r="55" spans="1:6">
      <c r="A55" t="s" s="3">
        <v>548</v>
      </c>
    </row>
    <row r="56" spans="1:6">
      <c r="A56" t="s" s="4">
        <v>549</v>
      </c>
      <c r="C56" t="n" s="5">
        <v>905</v>
      </c>
      <c r="D56" t="n" s="5">
        <v>721</v>
      </c>
      <c r="E56" t="n" s="5">
        <v>3851</v>
      </c>
      <c r="F56" t="n" s="5">
        <v>2035</v>
      </c>
    </row>
    <row r="57" spans="1:6">
      <c r="A57" t="s" s="3">
        <v>559</v>
      </c>
    </row>
    <row r="58" spans="1:6">
      <c r="A58" t="s" s="4">
        <v>116</v>
      </c>
      <c r="C58" t="n" s="5">
        <v>1462</v>
      </c>
      <c r="D58" t="n" s="5">
        <v>1444</v>
      </c>
      <c r="E58" t="n" s="5">
        <v>4434</v>
      </c>
      <c r="F58" t="n" s="5">
        <v>4716</v>
      </c>
    </row>
    <row r="59" spans="1:6">
      <c r="A59" t="s" s="3">
        <v>560</v>
      </c>
    </row>
    <row r="60" spans="1:6">
      <c r="A60" t="s" s="4">
        <v>561</v>
      </c>
      <c r="C60" t="n" s="5">
        <v>451</v>
      </c>
      <c r="D60" t="n" s="5">
        <v>359</v>
      </c>
      <c r="E60" t="n" s="5">
        <v>991</v>
      </c>
      <c r="F60" t="n" s="5">
        <v>1251</v>
      </c>
    </row>
    <row r="61" spans="1:6">
      <c r="A61" t="s" s="4">
        <v>566</v>
      </c>
    </row>
    <row r="62" spans="1:6">
      <c r="A62" t="s" s="3">
        <v>559</v>
      </c>
    </row>
    <row r="63" spans="1:6">
      <c r="A63" t="s" s="4">
        <v>116</v>
      </c>
      <c r="C63" t="n" s="5">
        <v>368</v>
      </c>
      <c r="D63" t="n" s="5">
        <v>342</v>
      </c>
      <c r="E63" t="n" s="5">
        <v>1241</v>
      </c>
      <c r="F63" t="n" s="5">
        <v>1150</v>
      </c>
    </row>
    <row r="64" spans="1:6">
      <c r="A64" t="s" s="3">
        <v>560</v>
      </c>
    </row>
    <row r="65" spans="1:6">
      <c r="A65" t="s" s="4">
        <v>561</v>
      </c>
      <c r="C65" t="n" s="7">
        <v>241</v>
      </c>
      <c r="D65" t="n" s="7">
        <v>68</v>
      </c>
      <c r="E65" t="n" s="7">
        <v>1384</v>
      </c>
      <c r="F65" t="n" s="7">
        <v>938</v>
      </c>
    </row>
    <row r="66" spans="1:6">
      <c r="A66" t="n"/>
    </row>
    <row r="67" spans="1:6">
      <c r="A67" t="s" s="4">
        <v>534</v>
      </c>
      <c r="B67" t="s" s="4">
        <v>567</v>
      </c>
    </row>
    <row r="68" spans="1:6">
      <c r="A68" t="s" s="4">
        <v>557</v>
      </c>
      <c r="B68" t="s" s="4">
        <v>568</v>
      </c>
    </row>
  </sheetData>
  <mergeCells count="6">
    <mergeCell ref="A1:B2"/>
    <mergeCell ref="C1:D1"/>
    <mergeCell ref="E1:F1"/>
    <mergeCell ref="A66:E66"/>
    <mergeCell ref="B67:E67"/>
    <mergeCell ref="B68:E6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9</v>
      </c>
      <c r="B1" t="s" s="2">
        <v>2</v>
      </c>
      <c r="C1" t="s" s="2">
        <v>51</v>
      </c>
    </row>
    <row r="2" spans="1:3">
      <c r="A2" t="s" s="3">
        <v>570</v>
      </c>
    </row>
    <row r="3" spans="1:3">
      <c r="A3" t="s" s="4">
        <v>571</v>
      </c>
      <c r="B3" t="n" s="7">
        <v>-5313</v>
      </c>
      <c r="C3" t="n" s="7">
        <v>-2465</v>
      </c>
    </row>
    <row r="4" spans="1:3">
      <c r="A4" t="s" s="4">
        <v>572</v>
      </c>
    </row>
    <row r="5" spans="1:3">
      <c r="A5" t="s" s="3">
        <v>570</v>
      </c>
    </row>
    <row r="6" spans="1:3">
      <c r="A6" t="s" s="4">
        <v>571</v>
      </c>
      <c r="B6" t="n" s="5">
        <v>0</v>
      </c>
      <c r="C6" t="n" s="5">
        <v>0</v>
      </c>
    </row>
    <row r="7" spans="1:3">
      <c r="A7" t="s" s="4">
        <v>573</v>
      </c>
    </row>
    <row r="8" spans="1:3">
      <c r="A8" t="s" s="3">
        <v>570</v>
      </c>
    </row>
    <row r="9" spans="1:3">
      <c r="A9" t="s" s="4">
        <v>571</v>
      </c>
      <c r="B9" t="n" s="5">
        <v>-5313</v>
      </c>
      <c r="C9" t="n" s="5">
        <v>-2465</v>
      </c>
    </row>
    <row r="10" spans="1:3">
      <c r="A10" t="s" s="4">
        <v>574</v>
      </c>
    </row>
    <row r="11" spans="1:3">
      <c r="A11" t="s" s="3">
        <v>570</v>
      </c>
    </row>
    <row r="12" spans="1:3">
      <c r="A12" t="s" s="4">
        <v>571</v>
      </c>
      <c r="B12" t="n" s="5">
        <v>0</v>
      </c>
      <c r="C12" t="n" s="5">
        <v>0</v>
      </c>
    </row>
    <row r="13" spans="1:3">
      <c r="A13" t="s" s="4">
        <v>575</v>
      </c>
    </row>
    <row r="14" spans="1:3">
      <c r="A14" t="s" s="3">
        <v>570</v>
      </c>
    </row>
    <row r="15" spans="1:3">
      <c r="A15" t="s" s="4">
        <v>571</v>
      </c>
      <c r="B15" t="n" s="5">
        <v>0</v>
      </c>
      <c r="C15" t="n" s="5">
        <v>0</v>
      </c>
    </row>
    <row r="16" spans="1:3">
      <c r="A16" t="s" s="4">
        <v>576</v>
      </c>
    </row>
    <row r="17" spans="1:3">
      <c r="A17" t="s" s="3">
        <v>570</v>
      </c>
    </row>
    <row r="18" spans="1:3">
      <c r="A18" t="s" s="4">
        <v>571</v>
      </c>
      <c r="B18" t="n" s="5">
        <v>-2341</v>
      </c>
      <c r="C18" t="n" s="5">
        <v>-2868</v>
      </c>
    </row>
    <row r="19" spans="1:3">
      <c r="A19" t="s" s="4">
        <v>577</v>
      </c>
    </row>
    <row r="20" spans="1:3">
      <c r="A20" t="s" s="3">
        <v>570</v>
      </c>
    </row>
    <row r="21" spans="1:3">
      <c r="A21" t="s" s="4">
        <v>571</v>
      </c>
      <c r="B21" t="n" s="5">
        <v>0</v>
      </c>
      <c r="C21" t="n" s="5">
        <v>0</v>
      </c>
    </row>
    <row r="22" spans="1:3">
      <c r="A22" t="s" s="4">
        <v>578</v>
      </c>
    </row>
    <row r="23" spans="1:3">
      <c r="A23" t="s" s="3">
        <v>570</v>
      </c>
    </row>
    <row r="24" spans="1:3">
      <c r="A24" t="s" s="4">
        <v>571</v>
      </c>
      <c r="B24" t="n" s="5">
        <v>0</v>
      </c>
      <c r="C24" t="n" s="5">
        <v>0</v>
      </c>
    </row>
    <row r="25" spans="1:3">
      <c r="A25" t="s" s="4">
        <v>579</v>
      </c>
    </row>
    <row r="26" spans="1:3">
      <c r="A26" t="s" s="3">
        <v>570</v>
      </c>
    </row>
    <row r="27" spans="1:3">
      <c r="A27" t="s" s="4">
        <v>571</v>
      </c>
      <c r="B27" t="n" s="5">
        <v>250</v>
      </c>
      <c r="C27" t="n" s="5">
        <v>403</v>
      </c>
    </row>
    <row r="28" spans="1:3">
      <c r="A28" t="s" s="4">
        <v>580</v>
      </c>
    </row>
    <row r="29" spans="1:3">
      <c r="A29" t="s" s="3">
        <v>570</v>
      </c>
    </row>
    <row r="30" spans="1:3">
      <c r="A30" t="s" s="4">
        <v>571</v>
      </c>
      <c r="B30" t="n" s="5">
        <v>0</v>
      </c>
      <c r="C30" t="n" s="5">
        <v>0</v>
      </c>
    </row>
    <row r="31" spans="1:3">
      <c r="A31" t="s" s="4">
        <v>581</v>
      </c>
    </row>
    <row r="32" spans="1:3">
      <c r="A32" t="s" s="3">
        <v>570</v>
      </c>
    </row>
    <row r="33" spans="1:3">
      <c r="A33" t="s" s="4">
        <v>571</v>
      </c>
      <c r="B33" t="n" s="5">
        <v>0</v>
      </c>
      <c r="C33" t="n" s="5">
        <v>0</v>
      </c>
    </row>
    <row r="34" spans="1:3">
      <c r="A34" t="s" s="4">
        <v>582</v>
      </c>
    </row>
    <row r="35" spans="1:3">
      <c r="A35" t="s" s="3">
        <v>570</v>
      </c>
    </row>
    <row r="36" spans="1:3">
      <c r="A36" t="s" s="4">
        <v>571</v>
      </c>
      <c r="B36" t="n" s="5">
        <v>-3222</v>
      </c>
      <c r="C36" t="n" s="5">
        <v>0</v>
      </c>
    </row>
    <row r="37" spans="1:3">
      <c r="A37" t="s" s="4">
        <v>583</v>
      </c>
    </row>
    <row r="38" spans="1:3">
      <c r="A38" t="s" s="3">
        <v>570</v>
      </c>
    </row>
    <row r="39" spans="1:3">
      <c r="A39" t="s" s="4">
        <v>571</v>
      </c>
      <c r="B39" t="n" s="5">
        <v>0</v>
      </c>
      <c r="C39" t="n" s="5">
        <v>0</v>
      </c>
    </row>
    <row r="40" spans="1:3">
      <c r="A40" t="s" s="4">
        <v>584</v>
      </c>
    </row>
    <row r="41" spans="1:3">
      <c r="A41" t="s" s="3">
        <v>570</v>
      </c>
    </row>
    <row r="42" spans="1:3">
      <c r="A42" t="s" s="4">
        <v>571</v>
      </c>
      <c r="B42" t="n" s="5">
        <v>-5313</v>
      </c>
      <c r="C42" t="n" s="5">
        <v>-2465</v>
      </c>
    </row>
    <row r="43" spans="1:3">
      <c r="A43" t="s" s="4">
        <v>585</v>
      </c>
    </row>
    <row r="44" spans="1:3">
      <c r="A44" t="s" s="3">
        <v>570</v>
      </c>
    </row>
    <row r="45" spans="1:3">
      <c r="A45" t="s" s="4">
        <v>571</v>
      </c>
      <c r="B45" t="n" s="5">
        <v>-2341</v>
      </c>
      <c r="C45" t="n" s="5">
        <v>-2868</v>
      </c>
    </row>
    <row r="46" spans="1:3">
      <c r="A46" t="s" s="4">
        <v>586</v>
      </c>
    </row>
    <row r="47" spans="1:3">
      <c r="A47" t="s" s="3">
        <v>570</v>
      </c>
    </row>
    <row r="48" spans="1:3">
      <c r="A48" t="s" s="4">
        <v>571</v>
      </c>
      <c r="B48" t="n" s="5">
        <v>250</v>
      </c>
      <c r="C48" t="n" s="5">
        <v>403</v>
      </c>
    </row>
    <row r="49" spans="1:3">
      <c r="A49" t="s" s="4">
        <v>587</v>
      </c>
    </row>
    <row r="50" spans="1:3">
      <c r="A50" t="s" s="3">
        <v>570</v>
      </c>
    </row>
    <row r="51" spans="1:3">
      <c r="A51" t="s" s="4">
        <v>571</v>
      </c>
      <c r="B51" t="n" s="7">
        <v>-3222</v>
      </c>
      <c r="C51" t="n"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588</v>
      </c>
      <c r="B1" t="s" s="2">
        <v>2</v>
      </c>
      <c r="C1" t="s" s="2">
        <v>51</v>
      </c>
    </row>
    <row r="2" spans="1:3">
      <c r="A2" t="s" s="3">
        <v>589</v>
      </c>
    </row>
    <row r="3" spans="1:3">
      <c r="A3" t="s" s="4">
        <v>571</v>
      </c>
      <c r="B3" t="n" s="7">
        <v>-5313</v>
      </c>
      <c r="C3" t="n" s="7">
        <v>-2465</v>
      </c>
    </row>
    <row r="4" spans="1:3">
      <c r="A4" t="s" s="4">
        <v>590</v>
      </c>
    </row>
    <row r="5" spans="1:3">
      <c r="A5" t="s" s="3">
        <v>589</v>
      </c>
    </row>
    <row r="6" spans="1:3">
      <c r="A6" t="s" s="4">
        <v>591</v>
      </c>
      <c r="B6" t="n" s="5">
        <v>250</v>
      </c>
      <c r="C6" t="n" s="5">
        <v>403</v>
      </c>
    </row>
    <row r="7" spans="1:3">
      <c r="A7" t="s" s="4">
        <v>592</v>
      </c>
    </row>
    <row r="8" spans="1:3">
      <c r="A8" t="s" s="3">
        <v>589</v>
      </c>
    </row>
    <row r="9" spans="1:3">
      <c r="A9" t="s" s="4">
        <v>593</v>
      </c>
      <c r="B9" t="n" s="5">
        <v>-3817</v>
      </c>
      <c r="C9" t="n" s="5">
        <v>-2653</v>
      </c>
    </row>
    <row r="10" spans="1:3">
      <c r="A10" t="s" s="4">
        <v>594</v>
      </c>
    </row>
    <row r="11" spans="1:3">
      <c r="A11" t="s" s="3">
        <v>589</v>
      </c>
    </row>
    <row r="12" spans="1:3">
      <c r="A12" t="s" s="4">
        <v>593</v>
      </c>
      <c r="B12" t="n" s="7">
        <v>-1746</v>
      </c>
      <c r="C12" t="n" s="7">
        <v>-2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595</v>
      </c>
      <c r="B1" t="s" s="2">
        <v>23</v>
      </c>
      <c r="D1" t="s" s="2">
        <v>1</v>
      </c>
    </row>
    <row r="2" spans="1:5">
      <c r="B2" t="s" s="2">
        <v>2</v>
      </c>
      <c r="C2" t="s" s="2">
        <v>24</v>
      </c>
      <c r="D2" t="s" s="2">
        <v>2</v>
      </c>
      <c r="E2" t="s" s="2">
        <v>24</v>
      </c>
    </row>
    <row r="3" spans="1:5">
      <c r="A3" t="s" s="3">
        <v>596</v>
      </c>
    </row>
    <row r="4" spans="1:5">
      <c r="A4" t="s" s="4">
        <v>33</v>
      </c>
      <c r="B4" t="n" s="7">
        <v>-396</v>
      </c>
      <c r="C4" t="n" s="7">
        <v>1340</v>
      </c>
      <c r="D4" t="n" s="7">
        <v>1277</v>
      </c>
      <c r="E4" t="n" s="7">
        <v>1340</v>
      </c>
    </row>
    <row r="5" spans="1:5">
      <c r="A5" t="s" s="4">
        <v>597</v>
      </c>
    </row>
    <row r="6" spans="1:5">
      <c r="A6" t="s" s="3">
        <v>596</v>
      </c>
    </row>
    <row r="7" spans="1:5">
      <c r="A7" t="s" s="4">
        <v>33</v>
      </c>
      <c r="B7" t="n" s="5">
        <v>-55</v>
      </c>
      <c r="C7" t="n" s="5">
        <v>1208</v>
      </c>
      <c r="D7" t="n" s="5">
        <v>1407</v>
      </c>
      <c r="E7" t="n" s="5">
        <v>577</v>
      </c>
    </row>
    <row r="8" spans="1:5">
      <c r="A8" t="s" s="4">
        <v>598</v>
      </c>
    </row>
    <row r="9" spans="1:5">
      <c r="A9" t="s" s="3">
        <v>596</v>
      </c>
    </row>
    <row r="10" spans="1:5">
      <c r="A10" t="s" s="4">
        <v>33</v>
      </c>
      <c r="B10" t="n" s="5">
        <v>-42</v>
      </c>
      <c r="C10" t="n" s="5">
        <v>0</v>
      </c>
      <c r="D10" t="n" s="5">
        <v>125</v>
      </c>
      <c r="E10" t="n" s="5">
        <v>70</v>
      </c>
    </row>
    <row r="11" spans="1:5">
      <c r="A11" t="s" s="4">
        <v>599</v>
      </c>
    </row>
    <row r="12" spans="1:5">
      <c r="A12" t="s" s="3">
        <v>596</v>
      </c>
    </row>
    <row r="13" spans="1:5">
      <c r="A13" t="s" s="4">
        <v>33</v>
      </c>
      <c r="B13" t="n" s="7">
        <v>-299</v>
      </c>
      <c r="C13" t="n" s="7">
        <v>132</v>
      </c>
      <c r="D13" t="n" s="7">
        <v>-255</v>
      </c>
      <c r="E13" t="n" s="7">
        <v>69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8"/>
    <col customWidth="1" max="2" min="2" width="14"/>
    <col customWidth="1" max="3" min="3" width="21"/>
    <col customWidth="1" max="4" min="4" width="21"/>
    <col customWidth="1" max="5" min="5" width="21"/>
    <col customWidth="1" max="6" min="6" width="21"/>
    <col customWidth="1" max="7" min="7" width="21"/>
  </cols>
  <sheetData>
    <row r="1" spans="1:7">
      <c r="A1" t="s" s="1">
        <v>600</v>
      </c>
      <c r="B1" t="s" s="2">
        <v>601</v>
      </c>
      <c r="C1" t="s" s="2">
        <v>385</v>
      </c>
      <c r="D1" t="s" s="2">
        <v>386</v>
      </c>
      <c r="E1" t="s" s="2">
        <v>385</v>
      </c>
      <c r="F1" t="s" s="2">
        <v>386</v>
      </c>
      <c r="G1" t="s" s="2">
        <v>341</v>
      </c>
    </row>
    <row r="2" spans="1:7">
      <c r="A2" t="s" s="3">
        <v>602</v>
      </c>
    </row>
    <row r="3" spans="1:7">
      <c r="A3" t="s" s="4">
        <v>603</v>
      </c>
      <c r="B3" t="n" s="5">
        <v>8</v>
      </c>
    </row>
    <row r="4" spans="1:7">
      <c r="A4" t="s" s="4">
        <v>604</v>
      </c>
      <c r="C4" t="n" s="7">
        <v>1085</v>
      </c>
      <c r="E4" t="n" s="7">
        <v>1085</v>
      </c>
      <c r="G4" t="n" s="7">
        <v>1000</v>
      </c>
    </row>
    <row r="5" spans="1:7">
      <c r="A5" t="s" s="4">
        <v>605</v>
      </c>
      <c r="C5" t="n" s="5">
        <v>-100</v>
      </c>
      <c r="D5" t="n" s="7">
        <v>0</v>
      </c>
      <c r="E5" t="n" s="5">
        <v>123</v>
      </c>
      <c r="F5" t="n" s="7">
        <v>0</v>
      </c>
    </row>
    <row r="6" spans="1:7">
      <c r="A6" t="s" s="4">
        <v>606</v>
      </c>
    </row>
    <row r="7" spans="1:7">
      <c r="A7" t="s" s="3">
        <v>602</v>
      </c>
    </row>
    <row r="8" spans="1:7">
      <c r="A8" t="s" s="4">
        <v>607</v>
      </c>
      <c r="B8" t="n" s="5">
        <v>1</v>
      </c>
    </row>
    <row r="9" spans="1:7">
      <c r="A9" t="s" s="4">
        <v>608</v>
      </c>
    </row>
    <row r="10" spans="1:7">
      <c r="A10" t="s" s="3">
        <v>602</v>
      </c>
    </row>
    <row r="11" spans="1:7">
      <c r="A11" t="s" s="4">
        <v>609</v>
      </c>
      <c r="E11" t="n" s="5">
        <v>17000</v>
      </c>
    </row>
    <row r="12" spans="1:7">
      <c r="A12" t="s" s="4">
        <v>610</v>
      </c>
      <c r="E12" t="n" s="5">
        <v>24800</v>
      </c>
    </row>
    <row r="13" spans="1:7">
      <c r="A13" t="s" s="4">
        <v>611</v>
      </c>
      <c r="C13" t="n" s="5">
        <v>0</v>
      </c>
      <c r="E13" t="n" s="5">
        <v>0</v>
      </c>
    </row>
    <row r="14" spans="1:7">
      <c r="A14" t="s" s="4">
        <v>605</v>
      </c>
      <c r="C14" t="n" s="5">
        <v>-100</v>
      </c>
      <c r="E14" t="n" s="5">
        <v>100</v>
      </c>
    </row>
    <row r="15" spans="1:7">
      <c r="A15" t="s" s="4">
        <v>612</v>
      </c>
    </row>
    <row r="16" spans="1:7">
      <c r="A16" t="s" s="3">
        <v>602</v>
      </c>
    </row>
    <row r="17" spans="1:7">
      <c r="A17" t="s" s="4">
        <v>613</v>
      </c>
      <c r="E17" t="n" s="5">
        <v>22000</v>
      </c>
    </row>
    <row r="18" spans="1:7">
      <c r="A18" t="s" s="4">
        <v>614</v>
      </c>
    </row>
    <row r="19" spans="1:7">
      <c r="A19" t="s" s="3">
        <v>602</v>
      </c>
    </row>
    <row r="20" spans="1:7">
      <c r="A20" t="s" s="4">
        <v>604</v>
      </c>
      <c r="C20" t="n" s="5">
        <v>1100</v>
      </c>
      <c r="E20" t="n" s="5">
        <v>1100</v>
      </c>
      <c r="G20" t="n" s="5">
        <v>1000</v>
      </c>
    </row>
    <row r="21" spans="1:7">
      <c r="A21" t="s" s="4">
        <v>615</v>
      </c>
    </row>
    <row r="22" spans="1:7">
      <c r="A22" t="s" s="3">
        <v>602</v>
      </c>
    </row>
    <row r="23" spans="1:7">
      <c r="A23" t="s" s="4">
        <v>616</v>
      </c>
      <c r="C23" t="n" s="7">
        <v>600</v>
      </c>
      <c r="E23" t="n" s="7">
        <v>600</v>
      </c>
      <c r="G23" t="n" s="7">
        <v>7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t="s" s="1">
        <v>617</v>
      </c>
      <c r="B1" t="s" s="2">
        <v>1</v>
      </c>
    </row>
    <row r="2" spans="1:2">
      <c r="B2" t="s" s="2">
        <v>386</v>
      </c>
    </row>
    <row r="3" spans="1:2">
      <c r="A3" t="s" s="4">
        <v>618</v>
      </c>
    </row>
    <row r="4" spans="1:2">
      <c r="A4" t="s" s="3">
        <v>619</v>
      </c>
    </row>
    <row r="5" spans="1:2">
      <c r="A5" t="s" s="4">
        <v>620</v>
      </c>
      <c r="B5" t="n" s="7">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31"/>
    <col customWidth="1" max="6" min="6" width="17"/>
    <col customWidth="1" max="7" min="7" width="47"/>
  </cols>
  <sheetData>
    <row r="1" spans="1:7">
      <c r="A1" t="s" s="1">
        <v>93</v>
      </c>
      <c r="B1" t="s" s="2">
        <v>94</v>
      </c>
      <c r="C1" t="s" s="2">
        <v>95</v>
      </c>
      <c r="D1" t="s" s="2">
        <v>96</v>
      </c>
      <c r="E1" t="s" s="2">
        <v>97</v>
      </c>
      <c r="F1" t="s" s="2">
        <v>98</v>
      </c>
      <c r="G1" t="s" s="2">
        <v>99</v>
      </c>
    </row>
    <row r="2" spans="1:7">
      <c r="A2" t="s" s="4">
        <v>100</v>
      </c>
      <c r="B2" t="n" s="7">
        <v>77454</v>
      </c>
      <c r="C2" t="n" s="7">
        <v>218</v>
      </c>
      <c r="D2" t="n" s="7">
        <v>-1060</v>
      </c>
      <c r="E2" t="n" s="7">
        <v>331391</v>
      </c>
      <c r="F2" t="n" s="7">
        <v>-114648</v>
      </c>
      <c r="G2" t="n" s="7">
        <v>-138447</v>
      </c>
    </row>
    <row r="3" spans="1:7">
      <c r="A3" t="s" s="4">
        <v>101</v>
      </c>
      <c r="C3" t="n" s="5">
        <v>21843851</v>
      </c>
      <c r="D3" t="n" s="5">
        <v>34985</v>
      </c>
    </row>
    <row r="4" spans="1:7">
      <c r="A4" t="s" s="3">
        <v>102</v>
      </c>
    </row>
    <row r="5" spans="1:7">
      <c r="A5" t="s" s="4">
        <v>38</v>
      </c>
      <c r="B5" t="n" s="5">
        <v>34225</v>
      </c>
      <c r="F5" t="n" s="5">
        <v>34225</v>
      </c>
    </row>
    <row r="6" spans="1:7">
      <c r="A6" t="s" s="4">
        <v>103</v>
      </c>
      <c r="B6" t="n" s="5">
        <v>2704</v>
      </c>
      <c r="G6" t="n" s="5">
        <v>2704</v>
      </c>
    </row>
    <row r="7" spans="1:7">
      <c r="A7" t="s" s="4">
        <v>104</v>
      </c>
      <c r="B7" t="n" s="5">
        <v>4521</v>
      </c>
      <c r="E7" t="n" s="5">
        <v>4521</v>
      </c>
    </row>
    <row r="8" spans="1:7">
      <c r="A8" t="s" s="4">
        <v>105</v>
      </c>
      <c r="B8" t="n" s="5">
        <v>-7197</v>
      </c>
      <c r="F8" t="n" s="5">
        <v>-7197</v>
      </c>
    </row>
    <row r="9" spans="1:7">
      <c r="A9" t="s" s="4">
        <v>106</v>
      </c>
      <c r="B9" t="n" s="5">
        <v>-719</v>
      </c>
      <c r="E9" t="n" s="5">
        <v>-719</v>
      </c>
    </row>
    <row r="10" spans="1:7">
      <c r="A10" t="s" s="4">
        <v>107</v>
      </c>
      <c r="B10" t="n" s="5">
        <v>3364</v>
      </c>
      <c r="D10" t="n" s="7">
        <v>11741</v>
      </c>
      <c r="E10" t="n" s="5">
        <v>-8377</v>
      </c>
    </row>
    <row r="11" spans="1:7">
      <c r="A11" t="s" s="4">
        <v>108</v>
      </c>
      <c r="D11" t="n" s="5">
        <v>-333069</v>
      </c>
    </row>
    <row r="12" spans="1:7">
      <c r="A12" t="s" s="4">
        <v>109</v>
      </c>
      <c r="B12" t="n" s="5">
        <v>-15275</v>
      </c>
      <c r="D12" t="n" s="7">
        <v>-15275</v>
      </c>
    </row>
    <row r="13" spans="1:7">
      <c r="A13" t="s" s="4">
        <v>110</v>
      </c>
      <c r="D13" t="n" s="5">
        <v>412473</v>
      </c>
    </row>
    <row r="14" spans="1:7">
      <c r="A14" t="s" s="4">
        <v>111</v>
      </c>
      <c r="B14" t="n" s="7">
        <v>99077</v>
      </c>
      <c r="C14" t="n" s="7">
        <v>218</v>
      </c>
      <c r="D14" t="n" s="7">
        <v>-4594</v>
      </c>
      <c r="E14" t="n" s="7">
        <v>326816</v>
      </c>
      <c r="F14" t="n" s="7">
        <v>-87620</v>
      </c>
      <c r="G14" t="n" s="7">
        <v>-135743</v>
      </c>
    </row>
    <row r="15" spans="1:7">
      <c r="A15" t="s" s="4">
        <v>112</v>
      </c>
      <c r="C15" t="n" s="5">
        <v>21843851</v>
      </c>
      <c r="D15" t="n" s="5">
        <v>1143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3</v>
      </c>
      <c r="B1" t="s" s="2">
        <v>23</v>
      </c>
      <c r="D1" t="s" s="2">
        <v>1</v>
      </c>
    </row>
    <row r="2" spans="1:5">
      <c r="B2" t="s" s="2">
        <v>2</v>
      </c>
      <c r="C2" t="s" s="2">
        <v>24</v>
      </c>
      <c r="D2" t="s" s="2">
        <v>2</v>
      </c>
      <c r="E2" t="s" s="2">
        <v>24</v>
      </c>
    </row>
    <row r="3" spans="1:5">
      <c r="A3" t="s" s="3">
        <v>114</v>
      </c>
    </row>
    <row r="4" spans="1:5">
      <c r="A4" t="s" s="4">
        <v>38</v>
      </c>
      <c r="B4" t="n" s="7">
        <v>16719</v>
      </c>
      <c r="C4" t="n" s="7">
        <v>13758</v>
      </c>
      <c r="D4" t="n" s="7">
        <v>34225</v>
      </c>
      <c r="E4" t="n" s="7">
        <v>-14794</v>
      </c>
    </row>
    <row r="5" spans="1:5">
      <c r="A5" t="s" s="3">
        <v>115</v>
      </c>
    </row>
    <row r="6" spans="1:5">
      <c r="A6" t="s" s="4">
        <v>116</v>
      </c>
      <c r="B6" t="n" s="5">
        <v>10633</v>
      </c>
      <c r="C6" t="n" s="5">
        <v>9569</v>
      </c>
      <c r="D6" t="n" s="5">
        <v>31286</v>
      </c>
      <c r="E6" t="n" s="5">
        <v>30837</v>
      </c>
    </row>
    <row r="7" spans="1:5">
      <c r="A7" t="s" s="4">
        <v>117</v>
      </c>
      <c r="B7" t="n" s="5">
        <v>87</v>
      </c>
      <c r="C7" t="n" s="5">
        <v>234</v>
      </c>
      <c r="D7" t="n" s="5">
        <v>390</v>
      </c>
      <c r="E7" t="n" s="5">
        <v>247</v>
      </c>
    </row>
    <row r="8" spans="1:5">
      <c r="A8" t="s" s="4">
        <v>118</v>
      </c>
      <c r="B8" t="n" s="5">
        <v>-253</v>
      </c>
      <c r="C8" t="n" s="5">
        <v>-1926</v>
      </c>
      <c r="D8" t="n" s="5">
        <v>-7702</v>
      </c>
      <c r="E8" t="n" s="5">
        <v>-16329</v>
      </c>
    </row>
    <row r="9" spans="1:5">
      <c r="A9" t="s" s="4">
        <v>119</v>
      </c>
      <c r="B9" t="n" s="5">
        <v>-5485</v>
      </c>
      <c r="C9" t="n" s="5">
        <v>-9460</v>
      </c>
      <c r="D9" t="n" s="5">
        <v>-31904</v>
      </c>
      <c r="E9" t="n" s="5">
        <v>-28823</v>
      </c>
    </row>
    <row r="10" spans="1:5">
      <c r="A10" t="s" s="4">
        <v>120</v>
      </c>
      <c r="B10" t="n" s="5">
        <v>-1315</v>
      </c>
      <c r="C10" t="n" s="5">
        <v>767</v>
      </c>
      <c r="D10" t="n" s="5">
        <v>-8656</v>
      </c>
      <c r="E10" t="n" s="5">
        <v>2119</v>
      </c>
    </row>
    <row r="11" spans="1:5">
      <c r="A11" t="s" s="4">
        <v>121</v>
      </c>
      <c r="B11" t="n" s="5">
        <v>344</v>
      </c>
      <c r="C11" t="n" s="5">
        <v>384</v>
      </c>
      <c r="D11" t="n" s="5">
        <v>946</v>
      </c>
      <c r="E11" t="n" s="5">
        <v>1729</v>
      </c>
    </row>
    <row r="12" spans="1:5">
      <c r="A12" t="s" s="4">
        <v>122</v>
      </c>
      <c r="D12" t="n" s="5">
        <v>0</v>
      </c>
      <c r="E12" t="n" s="5">
        <v>37348</v>
      </c>
    </row>
    <row r="13" spans="1:5">
      <c r="A13" t="s" s="4">
        <v>123</v>
      </c>
      <c r="D13" t="n" s="5">
        <v>0</v>
      </c>
      <c r="E13" t="n" s="5">
        <v>9086</v>
      </c>
    </row>
    <row r="14" spans="1:5">
      <c r="A14" t="s" s="4">
        <v>124</v>
      </c>
      <c r="B14" t="n" s="5">
        <v>-445</v>
      </c>
      <c r="C14" t="n" s="5">
        <v>-349</v>
      </c>
      <c r="D14" t="n" s="5">
        <v>1453</v>
      </c>
      <c r="E14" t="n" s="5">
        <v>2420</v>
      </c>
    </row>
    <row r="15" spans="1:5">
      <c r="A15" t="s" s="4">
        <v>125</v>
      </c>
      <c r="D15" t="n" s="5">
        <v>0</v>
      </c>
      <c r="E15" t="n" s="5">
        <v>-289</v>
      </c>
    </row>
    <row r="16" spans="1:5">
      <c r="A16" t="s" s="4">
        <v>126</v>
      </c>
      <c r="B16" t="n" s="5">
        <v>698</v>
      </c>
      <c r="C16" t="n" s="5">
        <v>4105</v>
      </c>
      <c r="D16" t="n" s="5">
        <v>12800</v>
      </c>
      <c r="E16" t="n" s="5">
        <v>-3617</v>
      </c>
    </row>
    <row r="17" spans="1:5">
      <c r="A17" t="s" s="4">
        <v>127</v>
      </c>
      <c r="B17" t="n" s="5">
        <v>-3987</v>
      </c>
      <c r="C17" t="n" s="5">
        <v>1498</v>
      </c>
      <c r="D17" t="n" s="5">
        <v>-4925</v>
      </c>
      <c r="E17" t="n" s="5">
        <v>-2425</v>
      </c>
    </row>
    <row r="18" spans="1:5">
      <c r="A18" t="s" s="4">
        <v>128</v>
      </c>
      <c r="B18" t="n" s="5">
        <v>905</v>
      </c>
      <c r="C18" t="n" s="5">
        <v>1109</v>
      </c>
      <c r="D18" t="n" s="5">
        <v>5549</v>
      </c>
      <c r="E18" t="n" s="5">
        <v>3746</v>
      </c>
    </row>
    <row r="19" spans="1:5">
      <c r="A19" t="s" s="4">
        <v>129</v>
      </c>
      <c r="B19" t="n" s="5">
        <v>-359</v>
      </c>
      <c r="C19" t="n" s="5">
        <v>-616</v>
      </c>
      <c r="D19" t="n" s="5">
        <v>-1414</v>
      </c>
      <c r="E19" t="n" s="5">
        <v>-2202</v>
      </c>
    </row>
    <row r="20" spans="1:5">
      <c r="A20" t="s" s="4">
        <v>130</v>
      </c>
      <c r="B20" t="n" s="5">
        <v>17542</v>
      </c>
      <c r="C20" t="n" s="5">
        <v>19073</v>
      </c>
      <c r="D20" t="n" s="5">
        <v>32048</v>
      </c>
      <c r="E20" t="n" s="5">
        <v>19053</v>
      </c>
    </row>
    <row r="21" spans="1:5">
      <c r="A21" t="s" s="3">
        <v>131</v>
      </c>
    </row>
    <row r="22" spans="1:5">
      <c r="A22" t="s" s="4">
        <v>132</v>
      </c>
      <c r="B22" t="n" s="5">
        <v>-8244</v>
      </c>
      <c r="C22" t="n" s="5">
        <v>-16693</v>
      </c>
      <c r="D22" t="n" s="5">
        <v>-41480</v>
      </c>
      <c r="E22" t="n" s="5">
        <v>-38528</v>
      </c>
    </row>
    <row r="23" spans="1:5">
      <c r="A23" t="s" s="4">
        <v>133</v>
      </c>
      <c r="D23" t="n" s="5">
        <v>0</v>
      </c>
      <c r="E23" t="n" s="5">
        <v>2350</v>
      </c>
    </row>
    <row r="24" spans="1:5">
      <c r="A24" t="s" s="4">
        <v>134</v>
      </c>
      <c r="B24" t="n" s="5">
        <v>0</v>
      </c>
      <c r="C24" t="n" s="5">
        <v>3</v>
      </c>
      <c r="D24" t="n" s="5">
        <v>2</v>
      </c>
      <c r="E24" t="n" s="5">
        <v>7</v>
      </c>
    </row>
    <row r="25" spans="1:5">
      <c r="A25" t="s" s="4">
        <v>135</v>
      </c>
      <c r="B25" t="n" s="5">
        <v>-8244</v>
      </c>
      <c r="C25" t="n" s="5">
        <v>-16690</v>
      </c>
      <c r="D25" t="n" s="5">
        <v>-41478</v>
      </c>
      <c r="E25" t="n" s="5">
        <v>-36171</v>
      </c>
    </row>
    <row r="26" spans="1:5">
      <c r="A26" t="s" s="3">
        <v>136</v>
      </c>
    </row>
    <row r="27" spans="1:5">
      <c r="A27" t="s" s="4">
        <v>137</v>
      </c>
      <c r="B27" t="n" s="5">
        <v>0</v>
      </c>
      <c r="C27" t="n" s="5">
        <v>33400</v>
      </c>
      <c r="D27" t="n" s="5">
        <v>44500</v>
      </c>
      <c r="E27" t="n" s="5">
        <v>54700</v>
      </c>
    </row>
    <row r="28" spans="1:5">
      <c r="A28" t="s" s="4">
        <v>138</v>
      </c>
      <c r="B28" t="n" s="5">
        <v>-7000</v>
      </c>
      <c r="C28" t="n" s="5">
        <v>-31500</v>
      </c>
      <c r="D28" t="n" s="5">
        <v>-37500</v>
      </c>
      <c r="E28" t="n" s="5">
        <v>-45800</v>
      </c>
    </row>
    <row r="29" spans="1:5">
      <c r="A29" t="s" s="4">
        <v>139</v>
      </c>
      <c r="B29" t="n" s="5">
        <v>0</v>
      </c>
      <c r="C29" t="n" s="5">
        <v>-5201</v>
      </c>
      <c r="D29" t="n" s="5">
        <v>-3267</v>
      </c>
      <c r="E29" t="n" s="5">
        <v>-5316</v>
      </c>
    </row>
    <row r="30" spans="1:5">
      <c r="A30" t="s" s="4">
        <v>140</v>
      </c>
      <c r="B30" t="n" s="5">
        <v>0</v>
      </c>
      <c r="C30" t="n" s="5">
        <v>3250</v>
      </c>
      <c r="D30" t="n" s="5">
        <v>0</v>
      </c>
      <c r="E30" t="n" s="5">
        <v>5214</v>
      </c>
    </row>
    <row r="31" spans="1:5">
      <c r="A31" t="s" s="4">
        <v>141</v>
      </c>
      <c r="D31" t="n" s="5">
        <v>0</v>
      </c>
      <c r="E31" t="n" s="5">
        <v>-405000</v>
      </c>
    </row>
    <row r="32" spans="1:5">
      <c r="A32" t="s" s="4">
        <v>142</v>
      </c>
      <c r="D32" t="n" s="5">
        <v>0</v>
      </c>
      <c r="E32" t="n" s="5">
        <v>438900</v>
      </c>
    </row>
    <row r="33" spans="1:5">
      <c r="A33" t="s" s="4">
        <v>143</v>
      </c>
      <c r="B33" t="n" s="5">
        <v>-1100</v>
      </c>
      <c r="C33" t="n" s="5">
        <v>-1100</v>
      </c>
      <c r="D33" t="n" s="5">
        <v>-3300</v>
      </c>
      <c r="E33" t="n" s="5">
        <v>-1100</v>
      </c>
    </row>
    <row r="34" spans="1:5">
      <c r="A34" t="s" s="4">
        <v>144</v>
      </c>
      <c r="D34" t="n" s="5">
        <v>0</v>
      </c>
      <c r="E34" t="n" s="5">
        <v>-37348</v>
      </c>
    </row>
    <row r="35" spans="1:5">
      <c r="A35" t="s" s="4">
        <v>145</v>
      </c>
      <c r="B35" t="n" s="5">
        <v>345</v>
      </c>
      <c r="C35" t="n" s="5">
        <v>759</v>
      </c>
      <c r="D35" t="n" s="5">
        <v>3334</v>
      </c>
      <c r="E35" t="n" s="5">
        <v>2881</v>
      </c>
    </row>
    <row r="36" spans="1:5">
      <c r="A36" t="s" s="4">
        <v>105</v>
      </c>
      <c r="B36" t="n" s="5">
        <v>-2397</v>
      </c>
      <c r="C36" t="n" s="5">
        <v>0</v>
      </c>
      <c r="D36" t="n" s="5">
        <v>-7197</v>
      </c>
      <c r="E36" t="n" s="5">
        <v>0</v>
      </c>
    </row>
    <row r="37" spans="1:5">
      <c r="A37" t="s" s="4">
        <v>146</v>
      </c>
      <c r="D37" t="n" s="5">
        <v>-15275</v>
      </c>
      <c r="E37" t="n" s="5">
        <v>0</v>
      </c>
    </row>
    <row r="38" spans="1:5">
      <c r="A38" t="s" s="4">
        <v>147</v>
      </c>
      <c r="B38" t="n" s="5">
        <v>0</v>
      </c>
      <c r="C38" t="n" s="5">
        <v>-91</v>
      </c>
      <c r="D38" t="n" s="5">
        <v>0</v>
      </c>
      <c r="E38" t="n" s="5">
        <v>-6959</v>
      </c>
    </row>
    <row r="39" spans="1:5">
      <c r="A39" t="s" s="4">
        <v>148</v>
      </c>
      <c r="B39" t="n" s="5">
        <v>-10152</v>
      </c>
      <c r="C39" t="n" s="5">
        <v>-483</v>
      </c>
      <c r="D39" t="n" s="5">
        <v>-18705</v>
      </c>
      <c r="E39" t="n" s="5">
        <v>172</v>
      </c>
    </row>
    <row r="40" spans="1:5">
      <c r="A40" t="s" s="4">
        <v>149</v>
      </c>
      <c r="B40" t="n" s="5">
        <v>-397</v>
      </c>
      <c r="C40" t="n" s="5">
        <v>-1020</v>
      </c>
      <c r="D40" t="n" s="5">
        <v>-1808</v>
      </c>
      <c r="E40" t="n" s="5">
        <v>-1173</v>
      </c>
    </row>
    <row r="41" spans="1:5">
      <c r="A41" t="s" s="4">
        <v>150</v>
      </c>
      <c r="B41" t="n" s="5">
        <v>-1251</v>
      </c>
      <c r="C41" t="n" s="5">
        <v>880</v>
      </c>
      <c r="D41" t="n" s="5">
        <v>-29943</v>
      </c>
      <c r="E41" t="n" s="5">
        <v>-18119</v>
      </c>
    </row>
    <row r="42" spans="1:5">
      <c r="A42" t="s" s="4">
        <v>151</v>
      </c>
      <c r="B42" t="n" s="5">
        <v>31352</v>
      </c>
      <c r="C42" t="n" s="5">
        <v>23209</v>
      </c>
      <c r="D42" t="n" s="5">
        <v>60044</v>
      </c>
      <c r="E42" t="n" s="5">
        <v>42208</v>
      </c>
    </row>
    <row r="43" spans="1:5">
      <c r="A43" t="s" s="4">
        <v>152</v>
      </c>
      <c r="B43" t="n" s="5">
        <v>30101</v>
      </c>
      <c r="C43" t="n" s="5">
        <v>24089</v>
      </c>
      <c r="D43" t="n" s="5">
        <v>30101</v>
      </c>
      <c r="E43" t="n" s="5">
        <v>24089</v>
      </c>
    </row>
    <row r="44" spans="1:5">
      <c r="A44" t="s" s="3">
        <v>153</v>
      </c>
    </row>
    <row r="45" spans="1:5">
      <c r="A45" t="s" s="4">
        <v>154</v>
      </c>
      <c r="B45" t="n" s="5">
        <v>4152</v>
      </c>
      <c r="C45" t="n" s="5">
        <v>4160</v>
      </c>
      <c r="D45" t="n" s="5">
        <v>12237</v>
      </c>
      <c r="E45" t="n" s="5">
        <v>15827</v>
      </c>
    </row>
    <row r="46" spans="1:5">
      <c r="A46" t="s" s="4">
        <v>155</v>
      </c>
      <c r="B46" t="n" s="7">
        <v>996</v>
      </c>
      <c r="C46" t="n" s="7">
        <v>2591</v>
      </c>
      <c r="D46" t="n" s="7">
        <v>3858</v>
      </c>
      <c r="E46" t="n" s="7">
        <v>588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4"/>
  </cols>
  <sheetData>
    <row r="1" spans="1:2">
      <c r="A1" t="s" s="1">
        <v>156</v>
      </c>
      <c r="B1" t="s" s="2">
        <v>157</v>
      </c>
    </row>
    <row r="2" spans="1:2">
      <c r="A2" t="s" s="4">
        <v>158</v>
      </c>
    </row>
    <row r="3" spans="1:2">
      <c r="A3" t="s" s="4">
        <v>159</v>
      </c>
      <c r="B3" t="s" s="4">
        <v>16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Description of the Business</vt:lpstr>
      <vt:lpstr>Significant Accounting Policies</vt:lpstr>
      <vt:lpstr>Balance Sheet Details</vt:lpstr>
      <vt:lpstr>Borrowings</vt:lpstr>
      <vt:lpstr>Restructuring Charges</vt:lpstr>
      <vt:lpstr>Income Taxes</vt:lpstr>
      <vt:lpstr>Pension and Non-pension Postret</vt:lpstr>
      <vt:lpstr>Net Income (Loss) per Share of </vt:lpstr>
      <vt:lpstr>Derivatives</vt:lpstr>
      <vt:lpstr>Accumulated Other Comprehensive</vt:lpstr>
      <vt:lpstr>Segments</vt:lpstr>
      <vt:lpstr>Fair Value</vt:lpstr>
      <vt:lpstr>Other Income (Expense)</vt:lpstr>
      <vt:lpstr>Contingencies</vt:lpstr>
      <vt:lpstr>Significant Accounting Polici23</vt:lpstr>
      <vt:lpstr>Significant Accounting Polici24</vt:lpstr>
      <vt:lpstr>Balance Sheet Details (Tables)</vt:lpstr>
      <vt:lpstr>Borrowings (Tables)</vt:lpstr>
      <vt:lpstr>Pension and Non-pension Postr27</vt:lpstr>
      <vt:lpstr>Net Income (Loss) per Share o28</vt:lpstr>
      <vt:lpstr>Derivatives (Tables)</vt:lpstr>
      <vt:lpstr>Accumulated Other Comprehensi30</vt:lpstr>
      <vt:lpstr>Segments (Tables)</vt:lpstr>
      <vt:lpstr>Fair Value (Tables)</vt:lpstr>
      <vt:lpstr>Other Income (Expense) (Tables)</vt:lpstr>
      <vt:lpstr>Description of the Business (De</vt:lpstr>
      <vt:lpstr>Significant Accounting Polici35</vt:lpstr>
      <vt:lpstr>Balance Sheet Details (Details)</vt:lpstr>
      <vt:lpstr>Borrowings (Debt Schedule) (Det</vt:lpstr>
      <vt:lpstr>Borrowings (ABL Credit Agreemen</vt:lpstr>
      <vt:lpstr>Borrowings (Term Loan B and Sen</vt:lpstr>
      <vt:lpstr>Borrowings (Interest Rate Swap </vt:lpstr>
      <vt:lpstr>Borrowings (Other Borrowings Na</vt:lpstr>
      <vt:lpstr>Borrowings (Fair Value of Borro</vt:lpstr>
      <vt:lpstr>Restructuring Charges (Summary </vt:lpstr>
      <vt:lpstr>Income Taxes (Details)</vt:lpstr>
      <vt:lpstr>Pension and Non-pension Postr45</vt:lpstr>
      <vt:lpstr>Net Income (Loss) per Share o46</vt:lpstr>
      <vt:lpstr>Derivatives (Fair Value of Deri</vt:lpstr>
      <vt:lpstr>Derivatives (Narrative - Commod</vt:lpstr>
      <vt:lpstr>Derivatives (Effective Portion </vt:lpstr>
      <vt:lpstr>Derivatives Natural Gas Gain Lo</vt:lpstr>
      <vt:lpstr>Derivatives (Interest Rate Swap</vt:lpstr>
      <vt:lpstr>Derivatives (Currency Contracts</vt:lpstr>
      <vt:lpstr>Accumulated Other Comprehensi53</vt:lpstr>
      <vt:lpstr>Segments (Details)</vt:lpstr>
      <vt:lpstr>Fair Value (Details)</vt:lpstr>
      <vt:lpstr>Fair Value (Balance Sheet Locat</vt:lpstr>
      <vt:lpstr>Other Income (Expense) (Details</vt:lpstr>
      <vt:lpstr>Environmental Liability (Detail</vt:lpstr>
      <vt:lpstr>Contingencies (Insurance Clai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15:54Z</dcterms:created>
  <dcterms:modified xmlns:dcterms="http://purl.org/dc/terms/" xmlns:xsi="http://www.w3.org/2001/XMLSchema-instance" xsi:type="dcterms:W3CDTF">2015-11-06T12:15:54Z</dcterms:modified>
  <dc:title xmlns:dc="http://purl.org/dc/elements/1.1/">Untitled</dc:title>
  <dc:description xmlns:dc="http://purl.org/dc/elements/1.1/"/>
  <dc:subject xmlns:dc="http://purl.org/dc/elements/1.1/"/>
  <cp:keywords/>
  <cp:category/>
</cp:coreProperties>
</file>